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Investment Held in Trust Accoun"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Prom" sheetId="29" state="visible" r:id="rId29"/>
    <sheet xmlns:r="http://schemas.openxmlformats.org/officeDocument/2006/relationships" name="Investment Held in Trust Acco_2" sheetId="30" state="visible" r:id="rId30"/>
    <sheet xmlns:r="http://schemas.openxmlformats.org/officeDocument/2006/relationships" name="Commitments &amp; Contingencies (De"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Warrant Liability (Details)" sheetId="34" state="visible" r:id="rId34"/>
    <sheet xmlns:r="http://schemas.openxmlformats.org/officeDocument/2006/relationships" name="Income Tax -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Key i" sheetId="38" state="visible" r:id="rId38"/>
    <sheet xmlns:r="http://schemas.openxmlformats.org/officeDocument/2006/relationships" name="Fair Value Measurements - Chang" sheetId="39" state="visible" r:id="rId39"/>
    <sheet xmlns:r="http://schemas.openxmlformats.org/officeDocument/2006/relationships" name="Fair Value Measurements - Forwa"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Registrant Name</t>
        </is>
      </c>
      <c r="B8" s="4" t="inlineStr">
        <is>
          <t>Seaport Global Acquisition II Corp.</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075</t>
        </is>
      </c>
      <c r="C10" s="4" t="inlineStr">
        <is>
          <t xml:space="preserve"> </t>
        </is>
      </c>
    </row>
    <row r="11">
      <c r="A11" s="4" t="inlineStr">
        <is>
          <t>Entity Tax Identification Number</t>
        </is>
      </c>
      <c r="B11" s="4" t="inlineStr">
        <is>
          <t>87-1326052</t>
        </is>
      </c>
      <c r="C11" s="4" t="inlineStr">
        <is>
          <t xml:space="preserve"> </t>
        </is>
      </c>
    </row>
    <row r="12">
      <c r="A12" s="4" t="inlineStr">
        <is>
          <t>Entity Address, Address Line One</t>
        </is>
      </c>
      <c r="B12" s="4" t="inlineStr">
        <is>
          <t>360 Madison Avenue, 2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16-7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6982479</v>
      </c>
    </row>
    <row r="26">
      <c r="A26" s="4" t="inlineStr">
        <is>
          <t>Entity Central Index Key</t>
        </is>
      </c>
      <c r="B26" s="4" t="inlineStr">
        <is>
          <t>000186982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Trading Symbol</t>
        </is>
      </c>
      <c r="B34" s="4" t="inlineStr">
        <is>
          <t>SGII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SGII</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lass A common stock, each at an exercise price of $11.50</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share of Class A common stock, each at an exercise price of $11.50 per share</t>
        </is>
      </c>
      <c r="C43" s="4" t="inlineStr">
        <is>
          <t xml:space="preserve"> </t>
        </is>
      </c>
    </row>
    <row r="44">
      <c r="A44" s="4" t="inlineStr">
        <is>
          <t>Trading Symbol</t>
        </is>
      </c>
      <c r="B44" s="4" t="inlineStr">
        <is>
          <t>SGII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7,531,250 Private Placement Warrants at a price of $1.00 per Private Placement Warrant, or $7,531,25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 Related Party Transactions Founder Shares In June 2021, the Company issued an aggregate of 3,593,750 shares (the “Founder Shares”) to the Sponsor for an aggregate purchase price of $25,000 in cash. Subsequently, in August 2021, our Sponsor forfeited an aggregate of 718,750 shares for no consideration, thereby resulting in 3,593,750 remaining Founder Shares, included an aggregate of up to 468,750 Founder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its over-allotment option, 468,750 Founder Shares are no longer subject to forfeiture.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In February 2023, our Sponsor contributed the Trust Shares and $84,994 (or $0.02 per Remaining Share) to the Company’s trust account in connection with the Meeting. Also in February 2023, the Sponsor converted its remaining 3,393,750 founder shares to shares of Class A Common Stock, subject to the same restrictions as the founder shares. Effective February 17, 2023 the Trust Shares were also converted to Class A Common Stock. Also in February 2023, the Company entered into Non-Redemption Agreements with certain stockholders of the Company holding an aggregate of 3,281,138 shares in exchange for their agreeing not to redeem shares of the Company’s common stock at the Meeting. The Non-Redemption Agreements provide for the allocation of up to 820,284 shares of common stock of the Company held by the Sponsor. The stockholders party to the Non-Redemption Agreements only agreed to refrain from exercising redemption rights in connection with the Meeting and retain their redemption rights in connection with the approval of a Business Combination (or any future amendment to extend the period to complete a Business Combination). In connection with the Second Meeting, our sponsor (or its affiliate) agreed to contribute $0.04 per redeemable share per month into the Trust Account as the Extension Payment. We (as an affiliate of our Sponsor) deposited the Extension Payment into the Trust Account, which was funded through the Working Capital Loan with our Sponsor. Promissory Note and Advances Related Party On June 21, 2021, the Sponsor agreed to loan the Company an aggregate of up to $400,000 to cover expenses related to the Initial Public Offering pursuant to a promissory note (the “Note”). The Note was non-interest bearing and was payable on the earlier of June 21, 2022 or the completion of the Initial Public Offering. The outstanding balance under the Note was repaid on November 19, 2021. At September 30, 2023 and September 30, 2022 there were no borrowings outstanding under the Note.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December 31, 2022, no Working Capital Loans were outstanding. On February 16, 2023, the Sponsor issued a Working Capital Loan to the Company in the form of an unsecured promissory note (the “Sponsor Convertible Note”). Pursuant to the Sponsor Convertible Note, the Company may borrow from the Sponsor, from time to time, up to an aggregate of $1,500,000. Borrowings under the Sponsor Convertible Note will not bear interest. The Note will mature on the earlier to occur of (i) February 19, 2024, or (ii) the consummation of the Business Combination. Up to $1,500,000 of such Sponsor Convertible Note may be converted into warrants of the post-business combination entity, which shall have terms identical to the Private Placement Warrants, at a price of $1.00 per warrant at the option of the Sponsor. The Sponsor Convertible Note contains customary events of default, including those relating to the Company’s failure to repay the principal amount due upon maturity of the Sponsor Convertible Note and certain bankruptcy events. As of September 30, 2023, the Working Capital Loan had a balance of $1,200,000. The conversion option included in the Note is considered an embedded derivative and is remeasured at the end of each reporting period when amounts drawn will be outstanding. The value of the conversion option is de minimis as of September 30, 2023. Administrative Support Agreement The Company entered into an agreement, commencing on November 19, 2021 through the earlier of the Company’s consummation of a Business Combination and its liquidation, to pay the Sponsor a total of $10,000 per month for office space, utilities and secretarial and administrative support. Upon completion of the Business Combination or the Company’s liquidation, the Company will cease paying these monthly fees. The Company has paid an aggregate of $90,000 and $90,000, as of September 30, 2023 an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9 Months Ended</t>
        </is>
      </c>
    </row>
    <row r="2">
      <c r="B2" s="2" t="inlineStr">
        <is>
          <t>Sep. 30, 2023</t>
        </is>
      </c>
    </row>
    <row r="3">
      <c r="A3" s="3" t="inlineStr">
        <is>
          <t>Investment Held in Trust Account</t>
        </is>
      </c>
      <c r="B3" s="4" t="inlineStr">
        <is>
          <t xml:space="preserve"> </t>
        </is>
      </c>
    </row>
    <row r="4">
      <c r="A4" s="4" t="inlineStr">
        <is>
          <t>Investment Held in Trust Account</t>
        </is>
      </c>
      <c r="B4" s="4" t="inlineStr">
        <is>
          <t>Note 6 —Investment Held in Trust Account ​ As of September 30, 2023, investment in the Company’s Trust Account consisted of $990 in Cash and Sweep Funds and $36,391,529 in U.S. Treasury Securities that mature on November 16, 2023. The Company classifies its United States Treasury securities as a trading security in accordance with FASB ASC 320 “Investments — Debt and Equity Securities”. The Company classifies its United States Treasury securities as trading securities in accordance with FASB ASC 320 “Investments — Debt and Equity Securities”. The Company considers all investments with original maturities of more than three months but less than one year to be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mp; Contingencies</t>
        </is>
      </c>
      <c r="B3" s="4" t="inlineStr">
        <is>
          <t xml:space="preserve"> </t>
        </is>
      </c>
    </row>
    <row r="4">
      <c r="A4" s="4" t="inlineStr">
        <is>
          <t>Commitments &amp; Contingencies</t>
        </is>
      </c>
      <c r="B4" s="4" t="inlineStr">
        <is>
          <t>Note 7 — Commitments &amp; Contingencies Registration Rights Pursuant to a registration rights agreement entered into on November 17,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or $5,031,250 in the aggregate. The deferred fee will become payable to the underwriter from the amounts held in the Trust Account solely in the event that the Company completes a Business Combination, subject to the terms of the underwriting agreement. ​ On May 3, 2023, the Company and its underwriter amended the terms of its engagement letter such that the underwriter agreed to waive the entirety of its underwriting fee in lieu of a waiver fee of $1,000,000, which is due and payable only upon the consummation of the Company’s business combination with ABM. The fee waiver applies only to a potential business combination with ABM. ​ Forward Purchase Agreement On May 31, 2023, SGII and ABM entered into an OTC Equity Prepaid Forward Transaction agreement (“FSPA”) with Meteora Special Opportunity Fund I, LP, Meteora Capital Partners, LP and Meteora Select Trading Opportunities Master, LP (collectively, “Meteora”). ​ Pursuant to the FSPA, Meteora is expected to purchase up to 4,200,000 shares of SGII Class A common stock (“FSPA Shares”) subject to a cap of 9.9% of outstanding shares on a post-Transaction basis, at a per share price no more than the price per share paid to redeeming SGII public shareholders in connection with the vote to approve the Transactions (the “redemption price”), or up to approximately US $43 million based on the current redemption price, in advance of the consummation of the Transactions. In certain circumstances, including if Meteora purchases less than 4,200,000 FSPA Shares, it will be entitled to receive warrants to purchase shares of SGII common stock in an amount equal to the difference of 4,200,000 and the number of FSPA Shares purchased in the market by Meteora and subject to the FSPA. ​ In connection with its purchase of the FSPA Shares, Meteora will waive its redemption rights in connection with the shareholder vote to approve the Transactions. ​ Following the closing of the Transactions, an amount equal to the number of FSPA Shares multiplied by the redemption price, less 1.00%, will be prepaid to Meteora. The remaining 1.00% (the “Prepayment Shortfall”) will be released to SGII at the closing of the Transactions. The FSPA Shares held by Meteora and subject to the FSPA may be sold into the market by Meteora at any time following the closing of the Transactions. Meteora is entitled to sell into the market FSPA Shares without any payment to SGII until the proceeds from such sales equals the Prepayment Shortfall. SGII may receive up to US $41,580,000 from the termination of all or a portion of the FSPA transaction at $10.00 per terminated FSPA Share, subject to reduction upon any Dilutive Offering Reset. To the extent Meteora elects not to terminate the FSPA transaction prior to the maturity date, SGII will be entitled to receive from Meteora the number of FSPA Shares not so terminated, and Meteora will be entitled to “maturity” consideration, paid in shares or cash, subject to the terms of the FSPA. ​ The FSPA expires at the third anniversary of the closing of the Transactions, subject to acceleration at the Seller’s option upon the volume weighted average price per share being at or below $5.00 per share for any 20 trading days during a 30 consecutive trading day-period and upon any delisting of SGII common stock. ​ The FSPA provides that Meteora is entitled to transfer and/or assign all or a portion of its rights and obligations under the FSPA to one or more third parties of its choosing. Additionally, according to the terms of the FSPA, SGII has agreed to indemnify Meteora against certain losses in connection with the FSPA and to pay certain consideration and fees, including without limitation a quarterly fee, a breakage fee and share consideration equal to 300,000 shares at the redemption price. ​ The Forward Purchase Agreement entered into on May 31, 2023 (“FSPA” or the “Agreement”) resulted in the investor holding a put option on the Company’s shares to sell such shares pursuant to the Agreement, up to the maximum of 4,200,000 shares. Pursuant to ASC 480, “Distinguishing Liabilities from Equity”, this instrument meets the definition of a liability and accordingly was recognized at fair value. The fair value of this put option was $2,212,335 as of September 30, 2023, assuming Meteora will purchase the maximum number of shares. The FSPA resulted in the initial recognition of a FSPA derivative liability of approximately $2,016,000 and was expensed in our statement of operations. Changes in the estimated fair value of the FSPA are recognized as a non-cash gain or loss o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8 — Stockholders’ Equity Preferred Stock Class A Common Stock (redeemable) Class A Common Stock (non-redeemable) — Class B Common Stock issued outstanding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3" t="inlineStr">
        <is>
          <t>Warrant Liability</t>
        </is>
      </c>
      <c r="B3" s="4" t="inlineStr">
        <is>
          <t xml:space="preserve"> </t>
        </is>
      </c>
    </row>
    <row r="4">
      <c r="A4" s="4" t="inlineStr">
        <is>
          <t>Warrant Liability</t>
        </is>
      </c>
      <c r="B4" s="4" t="inlineStr">
        <is>
          <t>Note 9 – Warrant Liability The Company accounts for the warrants in accordance with the guidance contained in ASC Topi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nsummation of a Business Combination.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upon not less than 30 days ’ prior written notice of redemption to each Public Warrant holder, ● if, and only if, the last sale price of the Company’s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n addition, once the warrants become exercisable, the Company may call the warrants for redemption: ● in whole and not in part; ● if the closing price of the shares of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common stock for the above purpose shall mean the volume-weighted average price of the Class A common stock during the 10 trading days immediately following the date on which the notice of redemption is sent to the holders of warrants. In no event will the warrants be exercisable in connection with this redemption feature for more than 0.361 Class A common stock per warrant (subject to adjustment).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3</t>
        </is>
      </c>
    </row>
    <row r="3">
      <c r="A3" s="3" t="inlineStr">
        <is>
          <t>Income Tax</t>
        </is>
      </c>
      <c r="B3" s="4" t="inlineStr">
        <is>
          <t xml:space="preserve"> </t>
        </is>
      </c>
    </row>
    <row r="4">
      <c r="A4" s="4" t="inlineStr">
        <is>
          <t>Income Tax</t>
        </is>
      </c>
      <c r="B4" s="4" t="inlineStr">
        <is>
          <t>Note 10 – Income Tax As of September 30, 2023, and December 31, 2022, the Company’s deferred tax asset had a full valuation allowance recorded against it. Our effective tax rate was (34.09%) and (13.46%) for the three and nine months ended September 30, 2023, respectively, and 7.47% and 3.62% for the three and nine months ended September 30, 2022. The effective tax rate differs from the statutory tax rate of 21% for the three and nine months ended September 30, 2023, due to changes in fair of warrant liabilities, fair value of forward purchase agreement liabilities, merger expenses and the valuation allowance on the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11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September 30, 2023 due to the short maturities of such instruments. The following tables present information about the Company’s assets and liabilities that were measured at fair value on a recurring basis as of September 30, 2023 and December 31, 2022 and indicates the fair value hierarchy of the valuation techniques the Company utilized to determine such fair value. ​ ​ ​ ​ ​ ​ ​ ​ ​ ​ ​ ​ ​ ​ ​ September 30, ​ ​ ​ ​ ​ ​ ​ ​ 2023 ​ Level 1 ​ Level 2 ​ Level 3 Assets: ​ ​ ​ ​ U.S. Money Market held in Trust Account ​ $ 990 ​ $ 990 ​ $ — ​ $ — U.S. Treasury Securities held in Trust Account ​ 36,391,529 ​ 36,391,529 ​ — ​ — ​ ​ $ 36,392,519 ​ $ 36,392,519 ​ $ — ​ $ — ​ ​ ​ ​ ​ ​ ​ ​ ​ ​ ​ ​ ​ ​ ​ ​ September 30, ​ ​ ​ ​ ​ ​ ​ ​ ​ ​ 2022 Level 1 Level 2 Level 3 Assets: ​ ​ ​ ​ U.S. Money Market held in Trust Account ​ $ 923 ​ $ 923 ​ $ — ​ $ — U.S. Treasury Securities held in Trust Account ​ 146,762,512 ​ 146,762,512 ​ — ​ — ​ ​ $ 146,763,435 ​ $ 146,763,435 ​ $ — ​ $ — ​ The following table presents information about the Company’s liabilities that are measured at fair value on a recurring basis at September 30, 2023 and indicates the fair value hierarchy of the valuation inputs the Company utilized to determine such fair value. ​ ​ ​ ​ ​ ​ ​ ​ ​ ​ ​ ​ ​ ​ ​ ​ ​ ​ ​ September 30, ​ December 31, ​ November 19, ​ Level 2023 Level 2022 Level 2021 Liabilities: ​ ​ ​ ​ ​ ​ ​ Warrant Liability - Public Warrants ​ 1 ​ $ 395,313 ​ 1 $ 71,875 3 $ 5,751,494 Warrants Liability - Private Placement Warrants ​ 3 ​ ​ 433,424 ​ 3 ​ 90,306 3 ​ 6,194,622 Forward purchase agreement liability ​ 3 ​ ​ 2,212,335 ​ ​ ​ ​ — ​ ​ ​ ​ — Total Derivative Liabilities ​ ​ ​ $ 3,041,072 ​ ​ $ 162,181 ​ $ 11,946,116 ​ The Warrants are accounted for as liabilities in accordance with ASC 815-40 and are presented within the warrant liability on our balance sheet. The warrant liabilities are measured at fair value at inception and on a recurring basis, with changes in fair value presented within change in fair value of the warrant liabilities in the statement of operations. Warrant Liability - Initial Measurement The Company established the initial fair value for the Public Warrants and Private Placement Warrants on November 19, 2021, the date the Company consummated its Initial Public Offering, using a Monte Carlo simulation model. The Company allocated the proceeds received from (i) the sale of Units (which is inclusive of one Class A common stock and one-half The key inputs into the Monte Carlo simulation model for the Public Warrants and Private Placement Warrants were as follows at initial measurement: ​ ​ ​ ​ ​ ​ ​ November 19, 2021 Input ​ (Initial Measurement) Risk-free interest rate ​ 1.33 % Expected term (years) ​ 5.93 ​ Expected volatility ​ 13.5 % Stock price ​ $ 9.6 ​ ​ As of November 19, 2021, the Public Warrants and Private Placement Warrants were determined to be $0.80 and $0.82 per warrant, respectively, for aggregate values of approximately $5.7 million and $6.2 million, respectively. Warrant Liability - Subsequent Measurement The Warrants are measured at fair value on a recurring basis. The subsequent measurement of the Public Warrants as of September 30, 2023 and December 31, 2022 is classified as Level 1 due to the use of an observable market quote in an active market and the subsequent measurement of the Private Placement Warrants as September 30, 2023 and December 31, 2022 is classified Level 3 due to the use of unobservable inputs. The key inputs into the Monte Carlo simulation model for the Public Warrants and Private Placement Warrants were as follows at the Subsequent Measurements: ​ ​ ​ ​ ​ ​ ​ ​ ​ Input December 31, 2022 September 30, 2023 ​ Risk-free interest rate ​ 4.72 % ​ 5.47 % Expected term (years) ​ 1.04 ​ 0.95 ​ Expected volatility ​ 4.3 % ​ 3.2 % Stock price ​ $ 10.19 ​ $ 10.71 ​ ​ As of December 31, 2022, the Public Warrants and Private Placement Warrants were determined to be approximately $0.02 and $0.02 per warrant for aggregate values of approximately $0.07 million and $0.09 million, respectively. As of September 30, 2023, the Public Warrants and Private Placement Warrants were determined to be $0.06 and $0.06 per warrant for aggregate values of approximately $0.39 million and $0.43 million, respectively. The following table presents the changes in the fair value of warrant liabilities: ​ ​ ​ ​ ​ ​ ​ ​ ​ ​ ​ ​ Private ​ Warrant ​ ​ Placement ​ Public ​ Liabilities Fair value as of November 19, 2021 ​ $ — ​ $ — ​ $ — Initial measurement on November 19, 2021 ​ ​ 6,194,622 ​ ​ 5,751,494 ​ ​ 11,946,116 Change in valuation inputs or other assumptions ​ (2,373,768) ​ (2,143,369) ​ (4,517,137) Fair value as of December 31, 2021 ​ $ 3,820,854 ​ $ 3,608,125 ​ $ 7,428,979 Change in valuation inputs or other assumptions ​ ​ (1,319,898) ​ ​ (1,242,719) ​ ​ (2,562,617) Fair value as of March 31, 2022 ​ $ 2,500,956 ​ $ 2,365,406 ​ $ 4,866,362 Change in valuation inputs or other assumptions ​ (2,410,650) ​ (2,293,531) ​ (4,704,181) Fair value as of December 31, 2022 ​ $ 90,306 ​ $ 71,875 ​ $ 162,181 Change in valuation inputs or other assumptions ​ ​ 392,240 ​ ​ 360,093 ​ ​ 752,333 Fair value as of March 31, 2023 ​ $ 482,546 ​ $ 431,968 ​ $ 914,514 Change in valuation inputs or other assumptions ​ ​ 196,858 ​ ​ 178,970 ​ ​ 375,828 Fair value as of June 30, 2023 ​ $ 679,404 ​ $ 610,938 ​ $ 1,290,342 Change in valuation inputs or other assumptions ​ ​ (245,980) ​ ​ (215,625) ​ ​ (461,605) Fair value as of September 30, 2023 ​ $ 433,424 ​ $ 395,313 ​ $ 828,737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Forward Purchase Agreement Liabilities The Company utilizes a Monte Carlo simulation model to value the forward purchase agreement at initiation and at the reporting period, with changes in fair value recognized in the statement of operations. Inherent in the model are assumptions related to share price on valuation date, volatilities, expected life, risk-free rate and probability of business combination. The Company estimates the pre-business combination volatility based on the low historical volatilities exhibited by the Company and SPACs-based and the post-merger volatility is estimated based on the median historical and implied volatilities exhibited by companies operating in the industry of the Company’s expected target. The risk-free interest rate is based on the 3-year and 5-year U.S. Treasury note which is similar to the expected remaining life of the forward purchase agreement. The expected life of the forward purchase agreement is assumed to be equivalent to their remaining contractual term. In order to calculate the fair value of the forward purchase agreement liabilities, the Company utilized the following key inputs: ​ ​ ​ ​ ​ ​ ​ ​ ​ ​ May 31, 2023 ​ ​ ​ ​ (Initial measurement) ​ September 30, 2023 Risk-free interest rate ​ ​ 3.95 % ​ 4.0 % Expected term (years) ​ ​ 3.5 ​ ​ 3.25 ​ Stock price ​ 10.35 ​ 10.71 ​ Volatility – pre-business combination ​ 2.6 % 2.4 % Volatility – post-business combination ​ 62.9 % 66.3 % ​ The following table presents the changes in the fair value of the forward purchase agreement liability measured on a recurring basis during the three and nine months ended September 30, 2023: ​ ​ ​ ​ ​ ​ Forward Purchase Agreement Fair value on May 31, 2023 (initial measurement) ​ $ 2,016,000 Change in fair value of forward purchase agreement liabilities ​ (126,000) Fair value as of June 30, 2023 ​ ​ 1,890,000 Change in fair value of forward purchase agreement liabilities ​ ​ 322,335 Fair value as of September 30, 2023 ​ 2,212,335 ​ The changes in the fair value of the forward purchase agreement liabilities for the three and nine months ended September 30, 2023 are $322,335 and $(196,335), respectively. There were no forward purchase agreement liabilities in 2022. There were no transfers between fair value levels during the three and nin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2 — Subsequent Events The Company has evaluated subsequent events through the filing of this Current Report on Form 10-Q and determined that there have been no events that have occurred that would require adjustments to our disclosures in the consolidated financial statements contain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and in accordance with the instructions to Form 10-Q and Article 10 of Regulation S-X of the SEC. The results for the three and nine months ended September 30, 2023 are not necessarily indicative of the results to be expected for any future periods. In the opinion of the Company’s management, the accompanying condensed financial statements contain all adjustments necessary for a fair statement of the Company’s financial position as of September 30, 2023, its results of operations for the three- and nine-months ended September 30, 2023 and 2022 and its cash flows for the nine months ended September 30, 2023 and 2022. All such adjustments are of a normal and recurring nature.</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Inflation Reduction Act of 2022</t>
        </is>
      </c>
      <c r="B7" s="4" t="inlineStr">
        <is>
          <t>Inflation Reduction Act of 2022 Except for franchise and income taxes, the proceeds placed in the trust account in connection with the Company’s initial public offering and any extension payments, as well as any interest earned thereon, shall not be used to pay for potential excise taxes or any other fees or taxes that may be levied on the Company pursuant to any current, pending or future rules or laws, including without limitation any excise tax due under the Inflation Reduction Act of 2022 on any redemptions or stock buybacks by the Company.</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3 or December 31, 2022. The Company had $31,494 of cash as of September 30, 2023 and $292,717 of cash as of December 31, 2022.</t>
        </is>
      </c>
    </row>
    <row r="9">
      <c r="A9" s="4" t="inlineStr">
        <is>
          <t>Cash and Securities held in Trust Account</t>
        </is>
      </c>
      <c r="B9" s="4" t="inlineStr">
        <is>
          <t>Cash and Securities held in Trust Account At September 30, 2023, the assets held in the Trust Account were substantially held in U.S. Treasury Bills. As of September 30, 2023, the Trust Account held $36,391,529 in three-month U.S. Treasury Bills and $990 in cash. As of December 31, 2022, the Trust Account held $147,639,102 in three-month U.S. Treasury Bills and $464 in cash. During the period from January 1, 2023 and September 30, 2023, the Company withdrew $651,323 interest income from the Trust Account to pay its tax obligations and withdrew $40,747 during the period from January 1, 2022 to September 30, 2022. During the three months ended September 30, 2023, the Company withdrew $69,184 interest income from the Trust Account to pay its tax obligations and withdrew $40,747 during the comparable three month period in 2022. The Company classifies its United States Treasury securities as a trading security in accordance with FASB ASC Topic 320 “Investments - Debt and Equity Securities.” Per ASC 320-10-25 Trading securities are bought and held principally for the purpose of selling them in the near term and therefore held for only a short period of time. Trading generally reflects active and frequent buying and selling, and trading securities are generally used with the objective of generating profits on short-term differences in price. However, at acquisition the Company is not precluded from classifying as trading a security it plans to hold for a longer period. Interest income is recognized when earned and included in the “interest income” line item in the statements of operations.</t>
        </is>
      </c>
    </row>
    <row r="10">
      <c r="A10" s="4" t="inlineStr">
        <is>
          <t>Derivative Financial Instruments</t>
        </is>
      </c>
      <c r="B10" s="4" t="inlineStr">
        <is>
          <t>Derivative Financial Instruments</t>
        </is>
      </c>
    </row>
    <row r="11">
      <c r="A11" s="4" t="inlineStr">
        <is>
          <t>Warrant and Forward Purchase Agreement Liabilities</t>
        </is>
      </c>
      <c r="B11" s="4" t="inlineStr">
        <is>
          <t>Warrant and Forward Purchase Agreement Liabilities The Company accounts for warrants and forward purchase agreements as either equity-classified or liability-classified instruments based on an assessment of the warrant’s and forward purchase agreeme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nd forward purchase agreement are freestanding financial instruments pursuant to ASC 480, meet the definition of a liability pursuant to ASC 480, and whether the warrants and forward purchase agreement meet all of the requirements for equity classification under ASC 815, including whether the warrants and forward purchase agreement are indexed to the Company’s own common shares and whether the warrant and forward purchase agreement holders could potentially require “net cash settlement” in a circumstance outside of the Company’s control, among other conditions for equity classification. This assessment, which requires the use of professional judgment, is conducted at the time of warrant and forward purchase agreement issuance and as of each subsequent quarterly period end date while the warrants forward purchase agreement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orward Purchase Agreement entered into on May 31, 2023 (“FSPA” or the “Agreement”) resulted in Meteora holding a put option to sell up to a maximum of 4,200,000 of the Company’s shares. Pursuant to ASC 480, “Distinguishing Liabilities from Equity”, this instrument meets the definition of a liability and accordingly was recognized at fair value. The FSPA resulted in the initial recognition of a forward purchase agreement liability of approximately $2,016,000 and was expensed in our statement of operations. The fair value of this put option was $2,212,335 as of September 30, 2023 and zero at December 31, 2022, assuming the investor will purchase the maximum number of shares. Changes in the estimated fair value of the FSPA are recognized as a non-cash gain or loss on the statements of operations.</t>
        </is>
      </c>
    </row>
    <row r="12">
      <c r="A12" s="4" t="inlineStr">
        <is>
          <t>Class A Common Stock Subject to Possible Redemption</t>
        </is>
      </c>
      <c r="B12" s="4" t="inlineStr">
        <is>
          <t>Class A Common Stock Subject to Possible Redemption The Company accounts for its common stock subject to possible redemption in accordance with the guidance in ASC Topi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November 19, 2021, the Company recorded an accretion of $20,121,064. As of September, 2023, the shares of Class A Common Stock, classified as temporary equity in the balance sheet, are reconciled in the following table: ​ ​ ​ ​ ​ Gross proceeds of initial public offering $ 139,711,628 Less: ​ ​ Proceeds allocated to public warrants ​ (5,751,494) Offering costs allocated to Class A Common Stock subject to possible redemption ​ (8,174,948) Plus: ​ ​ Re-measurement on Class A Common Stock subject to possible redemption ​ 20,121,068 Class A Common Stock subject to possible redemption, December 31, 2021 ​ $ 145,906,254 Remeasurement of Class A Common Stock to redemption value ​ ​ 1,105,504 Shares of Class A Common Stock subject to possible redemption at December 31, 2022 ​ $ 147,011,758 Redemption of Class A ordinary shares ​ ​ (113,134,328) Remeasurement of Class A ordinary shares to redemption value ​ ​ 2,436,322 Class A ordinary shares subject to possible redemption value at September 30, 2023 ​ $ 36,313,752</t>
        </is>
      </c>
    </row>
    <row r="13">
      <c r="A13" s="4" t="inlineStr">
        <is>
          <t>Offering Costs</t>
        </is>
      </c>
      <c r="B13"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Transaction costs for the Company’s IPO amounted to $8,553,410, consisting of $2,875,000 for the underwriting discount, $5,031,250 of deferred underwriting compensation fees, and $647,160 of other offering costs. Offering costs amounted to $8,553,410, of which $8,174,948 were charged to temporary equity upon the completion of the Initial Public Offering and $378,462 were expensed to the statement of operation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Net Income (loss) Per Share of Common Stock</t>
        </is>
      </c>
      <c r="B15" s="4" t="inlineStr">
        <is>
          <t>Net Income (loss) Per Share of Common Stock Net income (loss) per common share is computed by dividing net income by the weighted average number of common stock outstanding for the period. The Company applies the two-class method in calculating earnings per share. Shares of common stock subject to possible redemption at September 30, 2023, which are not currently redeemable and are not redeemable at fair value, have been excluded from the calculation of basic net income (loss) per common share since such shares, if redeemed, only participate in their pro rata share of the Trust Account earnings. The Company has not considered the effect of warrants sold in the Initial Public Offering and the private placement to purchase an aggregate 7,531,250 shares of common stock in the calculation of diluted income (loss) per share, since the exercise of the warrants into shares of common stock is contingent upon the occurrence of future events. As a result, diluted net income (loss) per common share is the same as basic net income (loss) per common share for the period presented. Below is a reconciliation of net income (loss) per common share: ​ ​ ​ ​ ​ ​ ​ ​ ​ ​ ​ ​ ​ ​ ​ ​ For the Three Months Ended ​ For the Nine Months Ended ​ ​ September 30, September 30, ​ September 30, ​ September 30, ​ 2023 2022 2023 2022 Class A common stock subject to possible redemption ​ ​ ​ ​ ​ ​ ​ ​ ​ ​ Numerator: Net income (loss) allocable to Class A common stock subject to possible redemption ​ ​ ​ ​ ​ ​ ​ ​ ​ ​ Net income (loss) ​ $ (395,997) ​ $ 1,798,216 ​ $ (3,598,813) ​ ​ 4,052,299 Net income (loss) attributable to Class A common stock subject to possible redemption ​ ​ (204,505) ​ ​ 1,438,573 ​ ​ (2,213,599) ​ 3,241,839 Denominator: Weighted average redeemable Class A common stock ​ ​ ​ ​ ​ ​ ​ ​ ​ ​ ​ Weighted average shares outstanding, basic and diluted redeemable Class A common stock ​ ​ 3,837,956 ​ ​ 14,375,000 ​ ​ 5,742,884 ​ 14,375,000 Basic and diluted net income (loss) per share, redeemable Class A common share ​ $ (0.05) ​ $ 0.10 ​ $ (0.39) ​ $ 0.23 ​ ​ ​ ​ ​ ​ ​ ​ ​ ​ ​ ​ ​ Non-Redeemable Class B Common Stock ​ ​ ​ ​ ​ ​ ​ ​ ​ ​ ​ Numerator: Net Income (loss) attributable to non-redeemable Class A common stock ​ ​ ​ ​ ​ ​ ​ ​ ​ ​ ​ Net income (loss) ​ $ (395,997) ​ $ 1,798,216 ​ $ (3,598,813) ​ ​ 4,052,299 Net Income (loss) attributable to non-redeemable Class A common stock ​ $ (191,492) ​ $ 359,643 ​ $ (1,385,214) ​ ​ 810,460 Denominator: Weighted average non-redeemable Class A common stock ​ ​ ​ ​ ​ ​ ​ ​ ​ ​ ​ Weighted average shares outstanding, basic and diluted non-redeemable Class A common stock ​ ​ 3,593,750 ​ ​ 3,593,750 ​ ​ 3,593,750 ​ 3,593,750 Basic and diluted net income (loss) per non-redeemable Class A common share ​ $ (0.05) ​ $ 0.10 ​ $ (0.39) ​ ​ 0.23</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7">
      <c r="A17" s="4" t="inlineStr">
        <is>
          <t>Concentration of Credit Risk</t>
        </is>
      </c>
      <c r="B17" s="4" t="inlineStr">
        <is>
          <t>Concentration of Credit Risk Financial instruments that potentially subject the Company to concentration of credit risk consist of cash accounts in a financial institution, which, at times may exceed the Federal depository insurance coverage of $250,000. At September 30, 2023, the Company has not experienced losses on these accounts and management believes the Company is not exposed to significant risks on such accounts.</t>
        </is>
      </c>
    </row>
    <row r="18">
      <c r="A18" s="4" t="inlineStr">
        <is>
          <t>Recent Accounting Standards</t>
        </is>
      </c>
      <c r="B18" s="4" t="inlineStr">
        <is>
          <t>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with early adoption permitted. The adoption of ASU 2019-12, effective January 1, 2022, did not have a material impact on the Company’s financial statements and related footnote disclosure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1494</v>
      </c>
      <c r="C3" s="6" t="n">
        <v>292717</v>
      </c>
    </row>
    <row r="4">
      <c r="A4" s="4" t="inlineStr">
        <is>
          <t>Prepaid expenses</t>
        </is>
      </c>
      <c r="B4" s="5" t="n">
        <v>181139</v>
      </c>
      <c r="C4" s="5" t="n">
        <v>61863</v>
      </c>
    </row>
    <row r="5">
      <c r="A5" s="4" t="inlineStr">
        <is>
          <t>Income tax receivable</t>
        </is>
      </c>
      <c r="B5" s="4" t="inlineStr">
        <is>
          <t xml:space="preserve"> </t>
        </is>
      </c>
      <c r="C5" s="5" t="n">
        <v>113624</v>
      </c>
    </row>
    <row r="6">
      <c r="A6" s="4" t="inlineStr">
        <is>
          <t>Total current assets</t>
        </is>
      </c>
      <c r="B6" s="5" t="n">
        <v>212633</v>
      </c>
      <c r="C6" s="5" t="n">
        <v>468204</v>
      </c>
    </row>
    <row r="7">
      <c r="A7" s="4" t="inlineStr">
        <is>
          <t>Cash and securities held in Trust Account</t>
        </is>
      </c>
      <c r="B7" s="5" t="n">
        <v>36392519</v>
      </c>
      <c r="C7" s="5" t="n">
        <v>147639566</v>
      </c>
    </row>
    <row r="8">
      <c r="A8" s="4" t="inlineStr">
        <is>
          <t>Total Assets</t>
        </is>
      </c>
      <c r="B8" s="5" t="n">
        <v>36605152</v>
      </c>
      <c r="C8" s="5" t="n">
        <v>148107770</v>
      </c>
    </row>
    <row r="9">
      <c r="A9" s="3" t="inlineStr">
        <is>
          <t>Current liabilities:</t>
        </is>
      </c>
      <c r="B9" s="4" t="inlineStr">
        <is>
          <t xml:space="preserve"> </t>
        </is>
      </c>
      <c r="C9" s="4" t="inlineStr">
        <is>
          <t xml:space="preserve"> </t>
        </is>
      </c>
    </row>
    <row r="10">
      <c r="A10" s="4" t="inlineStr">
        <is>
          <t>Accounts payable and accrued expenses</t>
        </is>
      </c>
      <c r="B10" s="5" t="n">
        <v>2153357</v>
      </c>
      <c r="C10" s="5" t="n">
        <v>827669</v>
      </c>
    </row>
    <row r="11">
      <c r="A11" s="4" t="inlineStr">
        <is>
          <t>Franchise tax payable</t>
        </is>
      </c>
      <c r="B11" s="5" t="n">
        <v>30000</v>
      </c>
      <c r="C11" s="6" t="n">
        <v>179951</v>
      </c>
    </row>
    <row r="12">
      <c r="A12" s="4" t="inlineStr">
        <is>
          <t>Convertible promissory note - related party</t>
        </is>
      </c>
      <c r="B12" s="6" t="n">
        <v>1200000</v>
      </c>
      <c r="C12" s="4" t="inlineStr">
        <is>
          <t xml:space="preserve"> </t>
        </is>
      </c>
    </row>
    <row r="13">
      <c r="A13" s="4" t="inlineStr">
        <is>
          <t>Notes Payable, Current, Related Party, Type [Extensible Enumeration]</t>
        </is>
      </c>
      <c r="B13" s="4" t="inlineStr">
        <is>
          <t>Related Party [Member]</t>
        </is>
      </c>
      <c r="C13" s="4" t="inlineStr">
        <is>
          <t>Related Party [Member]</t>
        </is>
      </c>
    </row>
    <row r="14">
      <c r="A14" s="4" t="inlineStr">
        <is>
          <t>Excise tax payable</t>
        </is>
      </c>
      <c r="B14" s="6" t="n">
        <v>1131343</v>
      </c>
      <c r="C14" s="4" t="inlineStr">
        <is>
          <t xml:space="preserve"> </t>
        </is>
      </c>
    </row>
    <row r="15">
      <c r="A15" s="4" t="inlineStr">
        <is>
          <t>Current taxes payable</t>
        </is>
      </c>
      <c r="B15" s="5" t="n">
        <v>108767</v>
      </c>
      <c r="C15" s="4" t="inlineStr">
        <is>
          <t xml:space="preserve"> </t>
        </is>
      </c>
    </row>
    <row r="16">
      <c r="A16" s="4" t="inlineStr">
        <is>
          <t>Total current liabilities</t>
        </is>
      </c>
      <c r="B16" s="5" t="n">
        <v>4623467</v>
      </c>
      <c r="C16" s="6" t="n">
        <v>1007620</v>
      </c>
    </row>
    <row r="17">
      <c r="A17" s="4" t="inlineStr">
        <is>
          <t>Income taxes payable</t>
        </is>
      </c>
      <c r="B17" s="4" t="inlineStr">
        <is>
          <t xml:space="preserve"> </t>
        </is>
      </c>
      <c r="C17" s="5" t="n">
        <v>132872</v>
      </c>
    </row>
    <row r="18">
      <c r="A18" s="4" t="inlineStr">
        <is>
          <t>Deferred underwriting fee payable</t>
        </is>
      </c>
      <c r="B18" s="5" t="n">
        <v>5031250</v>
      </c>
      <c r="C18" s="5" t="n">
        <v>5031250</v>
      </c>
    </row>
    <row r="19">
      <c r="A19" s="4" t="inlineStr">
        <is>
          <t>Warrant liability</t>
        </is>
      </c>
      <c r="B19" s="5" t="n">
        <v>828737</v>
      </c>
      <c r="C19" s="5" t="n">
        <v>162181</v>
      </c>
    </row>
    <row r="20">
      <c r="A20" s="4" t="inlineStr">
        <is>
          <t>Forward purchase agreement liability</t>
        </is>
      </c>
      <c r="B20" s="5" t="n">
        <v>2212335</v>
      </c>
      <c r="C20" s="4" t="inlineStr">
        <is>
          <t xml:space="preserve"> </t>
        </is>
      </c>
    </row>
    <row r="21">
      <c r="A21" s="4" t="inlineStr">
        <is>
          <t>Total liabilities</t>
        </is>
      </c>
      <c r="B21" s="5" t="n">
        <v>12695789</v>
      </c>
      <c r="C21" s="5" t="n">
        <v>6333923</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t>
        </is>
      </c>
      <c r="B24" s="4" t="inlineStr">
        <is>
          <t xml:space="preserve"> </t>
        </is>
      </c>
      <c r="C24" s="4" t="inlineStr">
        <is>
          <t xml:space="preserve"> </t>
        </is>
      </c>
    </row>
    <row r="25">
      <c r="A25" s="4" t="inlineStr">
        <is>
          <t>Accumulated deficit</t>
        </is>
      </c>
      <c r="B25" s="5" t="n">
        <v>-12404748</v>
      </c>
      <c r="C25" s="5" t="n">
        <v>-5238270</v>
      </c>
    </row>
    <row r="26">
      <c r="A26" s="4" t="inlineStr">
        <is>
          <t>Total stockholders' deficit</t>
        </is>
      </c>
      <c r="B26" s="5" t="n">
        <v>-12404389</v>
      </c>
      <c r="C26" s="5" t="n">
        <v>-5237911</v>
      </c>
    </row>
    <row r="27">
      <c r="A27" s="4" t="inlineStr">
        <is>
          <t>Total Liabilities and Stockholders' Deficit</t>
        </is>
      </c>
      <c r="B27" s="5" t="n">
        <v>36605152</v>
      </c>
      <c r="C27" s="5" t="n">
        <v>148107770</v>
      </c>
    </row>
    <row r="28">
      <c r="A28" s="4" t="inlineStr">
        <is>
          <t>Class A common stock subject to possible redemption</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common stock subject to possible redemption, $0.0001 par value; 3,388,729 shares and 14,375,000 shares issued and outstanding at redemption value at September 30, 2023 and December 31, 2022 respectively</t>
        </is>
      </c>
      <c r="B30" s="5" t="n">
        <v>36313752</v>
      </c>
      <c r="C30" s="5" t="n">
        <v>147011758</v>
      </c>
    </row>
    <row r="31">
      <c r="A31" s="4" t="inlineStr">
        <is>
          <t>Class A common stock non-redeemable</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6" t="n">
        <v>359</v>
      </c>
      <c r="C33" s="5" t="n">
        <v>0</v>
      </c>
    </row>
    <row r="34">
      <c r="A34" s="4" t="inlineStr">
        <is>
          <t>Class B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4" t="inlineStr">
        <is>
          <t xml:space="preserve"> </t>
        </is>
      </c>
      <c r="C36"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reconciliation of class A common stock subject to possible redemption</t>
        </is>
      </c>
      <c r="B4" s="4" t="inlineStr">
        <is>
          <t>​ ​ ​ ​ ​ Gross proceeds of initial public offering $ 139,711,628 Less: ​ ​ Proceeds allocated to public warrants ​ (5,751,494) Offering costs allocated to Class A Common Stock subject to possible redemption ​ (8,174,948) Plus: ​ ​ Re-measurement on Class A Common Stock subject to possible redemption ​ 20,121,068 Class A Common Stock subject to possible redemption, December 31, 2021 ​ $ 145,906,254 Remeasurement of Class A Common Stock to redemption value ​ ​ 1,105,504 Shares of Class A Common Stock subject to possible redemption at December 31, 2022 ​ $ 147,011,758 Redemption of Class A ordinary shares ​ ​ (113,134,328) Remeasurement of Class A ordinary shares to redemption value ​ ​ 2,436,322 Class A ordinary shares subject to possible redemption value at September 30, 2023 ​ $ 36,313,752</t>
        </is>
      </c>
    </row>
    <row r="5">
      <c r="A5" s="4" t="inlineStr">
        <is>
          <t>Schedule of reconciliation of net income (loss) per common share</t>
        </is>
      </c>
      <c r="B5" s="4" t="inlineStr">
        <is>
          <t>​ ​ ​ ​ ​ ​ ​ ​ ​ ​ ​ ​ ​ ​ ​ ​ For the Three Months Ended ​ For the Nine Months Ended ​ ​ September 30, September 30, ​ September 30, ​ September 30, ​ 2023 2022 2023 2022 Class A common stock subject to possible redemption ​ ​ ​ ​ ​ ​ ​ ​ ​ ​ Numerator: Net income (loss) allocable to Class A common stock subject to possible redemption ​ ​ ​ ​ ​ ​ ​ ​ ​ ​ Net income (loss) ​ $ (395,997) ​ $ 1,798,216 ​ $ (3,598,813) ​ ​ 4,052,299 Net income (loss) attributable to Class A common stock subject to possible redemption ​ ​ (204,505) ​ ​ 1,438,573 ​ ​ (2,213,599) ​ 3,241,839 Denominator: Weighted average redeemable Class A common stock ​ ​ ​ ​ ​ ​ ​ ​ ​ ​ ​ Weighted average shares outstanding, basic and diluted redeemable Class A common stock ​ ​ 3,837,956 ​ ​ 14,375,000 ​ ​ 5,742,884 ​ 14,375,000 Basic and diluted net income (loss) per share, redeemable Class A common share ​ $ (0.05) ​ $ 0.10 ​ $ (0.39) ​ $ 0.23 ​ ​ ​ ​ ​ ​ ​ ​ ​ ​ ​ ​ ​ Non-Redeemable Class B Common Stock ​ ​ ​ ​ ​ ​ ​ ​ ​ ​ ​ Numerator: Net Income (loss) attributable to non-redeemable Class A common stock ​ ​ ​ ​ ​ ​ ​ ​ ​ ​ ​ Net income (loss) ​ $ (395,997) ​ $ 1,798,216 ​ $ (3,598,813) ​ ​ 4,052,299 Net Income (loss) attributable to non-redeemable Class A common stock ​ $ (191,492) ​ $ 359,643 ​ $ (1,385,214) ​ ​ 810,460 Denominator: Weighted average non-redeemable Class A common stock ​ ​ ​ ​ ​ ​ ​ ​ ​ ​ ​ Weighted average shares outstanding, basic and diluted non-redeemable Class A common stock ​ ​ 3,593,750 ​ ​ 3,593,750 ​ ​ 3,593,750 ​ 3,593,750 Basic and diluted net income (loss) per non-redeemable Class A common share ​ $ (0.05) ​ $ 0.10 ​ $ (0.39) ​ ​ 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 September 30, ​ ​ ​ ​ ​ ​ ​ ​ 2023 ​ Level 1 ​ Level 2 ​ Level 3 Assets: ​ ​ ​ ​ U.S. Money Market held in Trust Account ​ $ 990 ​ $ 990 ​ $ — ​ $ — U.S. Treasury Securities held in Trust Account ​ 36,391,529 ​ 36,391,529 ​ — ​ — ​ ​ $ 36,392,519 ​ $ 36,392,519 ​ $ — ​ $ — ​ ​ ​ ​ ​ ​ ​ ​ ​ ​ ​ ​ ​ ​ ​ ​ September 30, ​ ​ ​ ​ ​ ​ ​ ​ ​ ​ 2022 Level 1 Level 2 Level 3 Assets: ​ ​ ​ ​ U.S. Money Market held in Trust Account ​ $ 923 ​ $ 923 ​ $ — ​ $ — U.S. Treasury Securities held in Trust Account ​ 146,762,512 ​ 146,762,512 ​ — ​ — ​ ​ $ 146,763,435 ​ $ 146,763,435 ​ $ — ​ $ —</t>
        </is>
      </c>
    </row>
    <row r="5">
      <c r="A5" s="4" t="inlineStr">
        <is>
          <t>Schedule of company's liabilities that are measured at fair value on a recurring basis</t>
        </is>
      </c>
      <c r="B5" s="4" t="inlineStr">
        <is>
          <t>​ ​ ​ ​ ​ ​ ​ ​ ​ ​ ​ ​ ​ ​ ​ ​ ​ ​ ​ September 30, ​ December 31, ​ November 19, ​ Level 2023 Level 2022 Level 2021 Liabilities: ​ ​ ​ ​ ​ ​ ​ Warrant Liability - Public Warrants ​ 1 ​ $ 395,313 ​ 1 $ 71,875 3 $ 5,751,494 Warrants Liability - Private Placement Warrants ​ 3 ​ ​ 433,424 ​ 3 ​ 90,306 3 ​ 6,194,622 Forward purchase agreement liability ​ 3 ​ ​ 2,212,335 ​ ​ ​ ​ — ​ ​ ​ ​ — Total Derivative Liabilities ​ ​ ​ $ 3,041,072 ​ ​ $ 162,181 ​ $ 11,946,116</t>
        </is>
      </c>
    </row>
    <row r="6">
      <c r="A6" s="4" t="inlineStr">
        <is>
          <t>Schedule of key inputs into the Monte Carlo simulation model for the Public Warrants and Private Placement Warrants</t>
        </is>
      </c>
      <c r="B6" s="4" t="inlineStr">
        <is>
          <t>​ ​ ​ ​ ​ ​ ​ November 19, 2021 Input ​ (Initial Measurement) Risk-free interest rate ​ 1.33 % Expected term (years) ​ 5.93 ​ Expected volatility ​ 13.5 % Stock price ​ $ 9.6 ​ ​ ​ ​ ​ ​ ​ ​ ​ ​ Input December 31, 2022 September 30, 2023 ​ Risk-free interest rate ​ 4.72 % ​ 5.47 % Expected term (years) ​ 1.04 ​ 0.95 ​ Expected volatility ​ 4.3 % ​ 3.2 % Stock price ​ $ 10.19 ​ $ 10.71 ​</t>
        </is>
      </c>
    </row>
    <row r="7">
      <c r="A7" s="4" t="inlineStr">
        <is>
          <t>Schedule of change in the fair value of the warrant liabilities</t>
        </is>
      </c>
      <c r="B7" s="4" t="inlineStr">
        <is>
          <t>​ ​ ​ ​ ​ ​ ​ ​ ​ ​ ​ ​ Private ​ Warrant ​ ​ Placement ​ Public ​ Liabilities Fair value as of November 19, 2021 ​ $ — ​ $ — ​ $ — Initial measurement on November 19, 2021 ​ ​ 6,194,622 ​ ​ 5,751,494 ​ ​ 11,946,116 Change in valuation inputs or other assumptions ​ (2,373,768) ​ (2,143,369) ​ (4,517,137) Fair value as of December 31, 2021 ​ $ 3,820,854 ​ $ 3,608,125 ​ $ 7,428,979 Change in valuation inputs or other assumptions ​ ​ (1,319,898) ​ ​ (1,242,719) ​ ​ (2,562,617) Fair value as of March 31, 2022 ​ $ 2,500,956 ​ $ 2,365,406 ​ $ 4,866,362 Change in valuation inputs or other assumptions ​ (2,410,650) ​ (2,293,531) ​ (4,704,181) Fair value as of December 31, 2022 ​ $ 90,306 ​ $ 71,875 ​ $ 162,181 Change in valuation inputs or other assumptions ​ ​ 392,240 ​ ​ 360,093 ​ ​ 752,333 Fair value as of March 31, 2023 ​ $ 482,546 ​ $ 431,968 ​ $ 914,514 Change in valuation inputs or other assumptions ​ ​ 196,858 ​ ​ 178,970 ​ ​ 375,828 Fair value as of June 30, 2023 ​ $ 679,404 ​ $ 610,938 ​ $ 1,290,342 Change in valuation inputs or other assumptions ​ ​ (245,980) ​ ​ (215,625) ​ ​ (461,605) Fair value as of September 30, 2023 ​ $ 433,424 ​ $ 395,313 ​ $ 828,737</t>
        </is>
      </c>
    </row>
    <row r="8">
      <c r="A8" s="4" t="inlineStr">
        <is>
          <t>Forward Purchase Agreement</t>
        </is>
      </c>
      <c r="B8" s="4" t="inlineStr">
        <is>
          <t xml:space="preserve"> </t>
        </is>
      </c>
    </row>
    <row r="9">
      <c r="A9" s="3" t="inlineStr">
        <is>
          <t>Fair Value Measurements</t>
        </is>
      </c>
      <c r="B9" s="4" t="inlineStr">
        <is>
          <t xml:space="preserve"> </t>
        </is>
      </c>
    </row>
    <row r="10">
      <c r="A10" s="4" t="inlineStr">
        <is>
          <t>Schedule of key inputs into the Monte Carlo simulation model for the Public Warrants and Private Placement Warrants</t>
        </is>
      </c>
      <c r="B10" s="4" t="inlineStr">
        <is>
          <t>​ ​ ​ ​ ​ ​ ​ ​ ​ ​ May 31, 2023 ​ ​ ​ ​ (Initial measurement) ​ September 30, 2023 Risk-free interest rate ​ ​ 3.95 % ​ 4.0 % Expected term (years) ​ ​ 3.5 ​ ​ 3.25 ​ Stock price ​ 10.35 ​ 10.71 ​ Volatility – pre-business combination ​ 2.6 % 2.4 % Volatility – post-business combination ​ 62.9 % 66.3 % ​</t>
        </is>
      </c>
    </row>
    <row r="11">
      <c r="A11" s="4" t="inlineStr">
        <is>
          <t>Schedule of change in the fair value of the warrant liabilities</t>
        </is>
      </c>
      <c r="B11" s="4" t="inlineStr">
        <is>
          <t>​ ​ ​ ​ ​ ​ Forward Purchase Agreement Fair value on May 31, 2023 (initial measurement) ​ $ 2,016,000 Change in fair value of forward purchase agreement liabilities ​ (126,000) Fair value as of June 30, 2023 ​ ​ 1,890,000 Change in fair value of forward purchase agreement liabilities ​ ​ 322,335 Fair value as of September 30, 2023 ​ 2,212,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2" customWidth="1" min="2" max="2"/>
    <col width="38" customWidth="1" min="3" max="3"/>
    <col width="45" customWidth="1" min="4" max="4"/>
    <col width="22" customWidth="1" min="5" max="5"/>
    <col width="21" customWidth="1" min="6" max="6"/>
    <col width="32" customWidth="1" min="7" max="7"/>
    <col width="22" customWidth="1" min="8" max="8"/>
    <col width="22" customWidth="1" min="9" max="9"/>
    <col width="40" customWidth="1" min="10" max="10"/>
    <col width="40" customWidth="1" min="11" max="11"/>
    <col width="22" customWidth="1" min="12" max="12"/>
    <col width="45" customWidth="1" min="13" max="13"/>
    <col width="29" customWidth="1" min="14" max="14"/>
  </cols>
  <sheetData>
    <row r="1">
      <c r="A1" s="1" t="inlineStr">
        <is>
          <t>Organization and Business Operation (Details)</t>
        </is>
      </c>
      <c r="K1" s="2" t="inlineStr">
        <is>
          <t>3 Months Ended</t>
        </is>
      </c>
      <c r="L1" s="2" t="inlineStr">
        <is>
          <t>6 Months Ended</t>
        </is>
      </c>
      <c r="M1" s="2" t="inlineStr">
        <is>
          <t>9 Months Ended</t>
        </is>
      </c>
    </row>
    <row r="2">
      <c r="B2" s="2" t="inlineStr">
        <is>
          <t>Aug. 17, 2023 USD ($)</t>
        </is>
      </c>
      <c r="C2" s="2" t="inlineStr">
        <is>
          <t>Aug. 16, 2023 USD ($) item $ / shares</t>
        </is>
      </c>
      <c r="D2" s="2" t="inlineStr">
        <is>
          <t>Aug. 14, 2023 USD ($) item $ / shares shares</t>
        </is>
      </c>
      <c r="E2" s="2" t="inlineStr">
        <is>
          <t>Feb. 23, 2023 USD ($)</t>
        </is>
      </c>
      <c r="F2" s="2" t="inlineStr">
        <is>
          <t>Feb. 16, 2023 shares</t>
        </is>
      </c>
      <c r="G2" s="2" t="inlineStr">
        <is>
          <t>Feb. 14, 2023 $ / shares shares</t>
        </is>
      </c>
      <c r="H2" s="2" t="inlineStr">
        <is>
          <t>Nov. 25, 2022 USD ($)</t>
        </is>
      </c>
      <c r="I2" s="2" t="inlineStr">
        <is>
          <t>Aug. 25, 2022 USD ($)</t>
        </is>
      </c>
      <c r="J2" s="2" t="inlineStr">
        <is>
          <t>Nov. 19, 2021 USD ($) $ / shares shares</t>
        </is>
      </c>
      <c r="K2" s="2" t="inlineStr">
        <is>
          <t>Sep. 30, 2023 USD ($) $ / shares shares</t>
        </is>
      </c>
      <c r="L2" s="2" t="inlineStr">
        <is>
          <t>Jun. 30, 2023 USD ($)</t>
        </is>
      </c>
      <c r="M2" s="2" t="inlineStr">
        <is>
          <t>Sep. 30, 2023 USD ($) item $ / shares shares</t>
        </is>
      </c>
      <c r="N2" s="2" t="inlineStr">
        <is>
          <t>Dec. 31, 2022 USD ($) shares</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row>
    <row r="5">
      <c r="A5" s="4" t="inlineStr">
        <is>
          <t>Net proceeds from Initial Public Offering and sale of 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5906250</v>
      </c>
      <c r="K5" s="4" t="inlineStr">
        <is>
          <t xml:space="preserve"> </t>
        </is>
      </c>
      <c r="L5" s="4" t="inlineStr">
        <is>
          <t xml:space="preserve"> </t>
        </is>
      </c>
      <c r="M5" s="4" t="inlineStr">
        <is>
          <t xml:space="preserve"> </t>
        </is>
      </c>
      <c r="N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0.15</v>
      </c>
      <c r="K6" s="8" t="n">
        <v>9.199999999999999</v>
      </c>
      <c r="L6" s="4" t="inlineStr">
        <is>
          <t xml:space="preserve"> </t>
        </is>
      </c>
      <c r="M6" s="8" t="n">
        <v>9.199999999999999</v>
      </c>
      <c r="N6" s="4" t="inlineStr">
        <is>
          <t xml:space="preserve"> </t>
        </is>
      </c>
    </row>
    <row r="7">
      <c r="A7" s="4" t="inlineStr">
        <is>
          <t>Threshold minimum aggregate fair market value as a percentage of the net assets held in the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8</v>
      </c>
      <c r="N7" s="4" t="inlineStr">
        <is>
          <t xml:space="preserve"> </t>
        </is>
      </c>
    </row>
    <row r="8">
      <c r="A8" s="4" t="inlineStr">
        <is>
          <t>Threshold percentage of outstanding voting securities of the target to be acquired by post-transaction company to complete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5</v>
      </c>
      <c r="N8" s="4" t="inlineStr">
        <is>
          <t xml:space="preserve"> </t>
        </is>
      </c>
    </row>
    <row r="9">
      <c r="A9" s="4" t="inlineStr">
        <is>
          <t>Minimum 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01</v>
      </c>
      <c r="L9" s="4" t="inlineStr">
        <is>
          <t xml:space="preserve"> </t>
        </is>
      </c>
      <c r="M9" s="6" t="n">
        <v>5000001</v>
      </c>
      <c r="N9" s="4" t="inlineStr">
        <is>
          <t xml:space="preserve"> </t>
        </is>
      </c>
    </row>
    <row r="10">
      <c r="A10" s="4" t="inlineStr">
        <is>
          <t>Redemption limit percentage without prior cons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v>
      </c>
      <c r="N10" s="4" t="inlineStr">
        <is>
          <t xml:space="preserve"> </t>
        </is>
      </c>
    </row>
    <row r="11">
      <c r="A11" s="4" t="inlineStr">
        <is>
          <t>Unit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10.15</v>
      </c>
      <c r="N11" s="4" t="inlineStr">
        <is>
          <t xml:space="preserve"> </t>
        </is>
      </c>
    </row>
    <row r="12">
      <c r="A12" s="4" t="inlineStr">
        <is>
          <t>Redemption period upon 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0 days</t>
        </is>
      </c>
      <c r="N12" s="4" t="inlineStr">
        <is>
          <t xml:space="preserve"> </t>
        </is>
      </c>
    </row>
    <row r="13">
      <c r="A13" s="4" t="inlineStr">
        <is>
          <t>Maximum allowed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v>
      </c>
      <c r="N13" s="4" t="inlineStr">
        <is>
          <t xml:space="preserve"> </t>
        </is>
      </c>
    </row>
    <row r="14">
      <c r="A14" s="4" t="inlineStr">
        <is>
          <t>Value of shares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1056</v>
      </c>
      <c r="L14" s="6" t="n">
        <v>1040287</v>
      </c>
      <c r="M14" s="4" t="inlineStr">
        <is>
          <t xml:space="preserve"> </t>
        </is>
      </c>
      <c r="N14" s="4" t="inlineStr">
        <is>
          <t xml:space="preserve"> </t>
        </is>
      </c>
    </row>
    <row r="15">
      <c r="A15" s="4" t="inlineStr">
        <is>
          <t>Cash held outside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1494</v>
      </c>
      <c r="L15" s="4" t="inlineStr">
        <is>
          <t xml:space="preserve"> </t>
        </is>
      </c>
      <c r="M15" s="5" t="n">
        <v>31494</v>
      </c>
      <c r="N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400000</v>
      </c>
      <c r="L16" s="4" t="inlineStr">
        <is>
          <t xml:space="preserve"> </t>
        </is>
      </c>
      <c r="M16" s="5" t="n">
        <v>-4400000</v>
      </c>
      <c r="N16" s="4" t="inlineStr">
        <is>
          <t xml:space="preserve"> </t>
        </is>
      </c>
    </row>
    <row r="17">
      <c r="A17" s="4" t="inlineStr">
        <is>
          <t>Cash held outside trust account was available to be withdraw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84388</v>
      </c>
      <c r="L17" s="4" t="inlineStr">
        <is>
          <t xml:space="preserve"> </t>
        </is>
      </c>
      <c r="M17" s="5" t="n">
        <v>284388</v>
      </c>
      <c r="N17" s="6" t="n">
        <v>1733316</v>
      </c>
    </row>
    <row r="18">
      <c r="A18" s="4" t="inlineStr">
        <is>
          <t>Cash withdrawn from trust account</t>
        </is>
      </c>
      <c r="B18" s="6" t="n">
        <v>69184</v>
      </c>
      <c r="C18" s="4" t="inlineStr">
        <is>
          <t xml:space="preserve"> </t>
        </is>
      </c>
      <c r="D18" s="4" t="inlineStr">
        <is>
          <t xml:space="preserve"> </t>
        </is>
      </c>
      <c r="E18" s="6" t="n">
        <v>582139</v>
      </c>
      <c r="F18" s="4" t="inlineStr">
        <is>
          <t xml:space="preserve"> </t>
        </is>
      </c>
      <c r="G18" s="4" t="inlineStr">
        <is>
          <t xml:space="preserve"> </t>
        </is>
      </c>
      <c r="H18" s="6" t="n">
        <v>374062</v>
      </c>
      <c r="I18" s="6" t="n">
        <v>40747</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and securities hel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392519</v>
      </c>
      <c r="L19" s="4" t="inlineStr">
        <is>
          <t xml:space="preserve"> </t>
        </is>
      </c>
      <c r="M19" s="6" t="n">
        <v>36392519</v>
      </c>
      <c r="N19" s="6" t="n">
        <v>147639566</v>
      </c>
    </row>
    <row r="20">
      <c r="A20" s="4" t="inlineStr">
        <is>
          <t>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and Business Op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common stock converted</t>
        </is>
      </c>
      <c r="B22" s="4" t="inlineStr">
        <is>
          <t xml:space="preserve"> </t>
        </is>
      </c>
      <c r="C22" s="4" t="inlineStr">
        <is>
          <t xml:space="preserve"> </t>
        </is>
      </c>
      <c r="D22" s="4" t="inlineStr">
        <is>
          <t xml:space="preserve"> </t>
        </is>
      </c>
      <c r="E22" s="4" t="inlineStr">
        <is>
          <t xml:space="preserve"> </t>
        </is>
      </c>
      <c r="F22" s="9" t="n">
        <v>0.4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hares, shares outstanding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843498</v>
      </c>
      <c r="L23" s="4" t="inlineStr">
        <is>
          <t xml:space="preserve"> </t>
        </is>
      </c>
      <c r="M23" s="5" t="n">
        <v>7843498</v>
      </c>
      <c r="N23" s="4" t="inlineStr">
        <is>
          <t xml:space="preserve"> </t>
        </is>
      </c>
    </row>
    <row r="24">
      <c r="A24" s="4" t="inlineStr">
        <is>
          <t>Aggregate amount remained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3662709</v>
      </c>
      <c r="N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and Business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hares, shares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5" t="n">
        <v>0</v>
      </c>
      <c r="N27" s="5" t="n">
        <v>0</v>
      </c>
    </row>
    <row r="28">
      <c r="A28" s="4" t="inlineStr">
        <is>
          <t>Class A common stock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and Business Op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provided for allocation | shares</t>
        </is>
      </c>
      <c r="B30" s="4" t="inlineStr">
        <is>
          <t xml:space="preserve"> </t>
        </is>
      </c>
      <c r="C30" s="4" t="inlineStr">
        <is>
          <t xml:space="preserve"> </t>
        </is>
      </c>
      <c r="D30" s="4" t="inlineStr">
        <is>
          <t xml:space="preserve"> </t>
        </is>
      </c>
      <c r="E30" s="4" t="inlineStr">
        <is>
          <t xml:space="preserve"> </t>
        </is>
      </c>
      <c r="F30" s="4" t="inlineStr">
        <is>
          <t xml:space="preserve"> </t>
        </is>
      </c>
      <c r="G30" s="10" t="n">
        <v>84994.9600000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e price per remaining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0.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and Business Op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hares, shares outstanding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5" t="n">
        <v>0</v>
      </c>
      <c r="N34" s="5" t="n">
        <v>3593750</v>
      </c>
    </row>
    <row r="35">
      <c r="A35" s="4" t="inlineStr">
        <is>
          <t>Class B common stock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and Business Op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owned by stockholder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339375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deposited into trust account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converted | shares</t>
        </is>
      </c>
      <c r="B39" s="4" t="inlineStr">
        <is>
          <t xml:space="preserve"> </t>
        </is>
      </c>
      <c r="C39" s="4" t="inlineStr">
        <is>
          <t xml:space="preserve"> </t>
        </is>
      </c>
      <c r="D39" s="4" t="inlineStr">
        <is>
          <t xml:space="preserve"> </t>
        </is>
      </c>
      <c r="E39" s="4" t="inlineStr">
        <is>
          <t xml:space="preserve"> </t>
        </is>
      </c>
      <c r="F39" s="5" t="n">
        <v>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oting and Non Redemp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and Business Op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owned by stockholder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281138</v>
      </c>
      <c r="L42" s="4" t="inlineStr">
        <is>
          <t xml:space="preserve"> </t>
        </is>
      </c>
      <c r="M42" s="5" t="n">
        <v>3281138</v>
      </c>
      <c r="N42" s="4" t="inlineStr">
        <is>
          <t xml:space="preserve"> </t>
        </is>
      </c>
    </row>
    <row r="43">
      <c r="A43" s="4" t="inlineStr">
        <is>
          <t>Number of shares provided for allocation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20284</v>
      </c>
      <c r="L43" s="4" t="inlineStr">
        <is>
          <t xml:space="preserve"> </t>
        </is>
      </c>
      <c r="M43" s="5" t="n">
        <v>820284</v>
      </c>
      <c r="N43" s="4" t="inlineStr">
        <is>
          <t xml:space="preserve"> </t>
        </is>
      </c>
    </row>
    <row r="44">
      <c r="A44" s="4" t="inlineStr">
        <is>
          <t>Number of shares redeem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125252</v>
      </c>
      <c r="N44" s="4" t="inlineStr">
        <is>
          <t xml:space="preserve"> </t>
        </is>
      </c>
    </row>
    <row r="45">
      <c r="A45" s="4" t="inlineStr">
        <is>
          <t>Redempt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10.27</v>
      </c>
      <c r="N45" s="4" t="inlineStr">
        <is>
          <t xml:space="preserve"> </t>
        </is>
      </c>
    </row>
    <row r="46">
      <c r="A46" s="4" t="inlineStr">
        <is>
          <t>Value of shares redee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4000000</v>
      </c>
      <c r="N46" s="4" t="inlineStr">
        <is>
          <t xml:space="preserve"> </t>
        </is>
      </c>
    </row>
    <row r="47">
      <c r="A47" s="4" t="inlineStr">
        <is>
          <t>Voting and Non Redemption agreement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and Business Op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atio to be applied to the stock in the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v>
      </c>
      <c r="N49" s="4" t="inlineStr">
        <is>
          <t xml:space="preserve"> </t>
        </is>
      </c>
    </row>
    <row r="50">
      <c r="A50" s="4" t="inlineStr">
        <is>
          <t>Second Extension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rganization and Business Op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one month extension for business combination approved | item</t>
        </is>
      </c>
      <c r="B52" s="4" t="inlineStr">
        <is>
          <t xml:space="preserve"> </t>
        </is>
      </c>
      <c r="C52" s="4" t="inlineStr">
        <is>
          <t xml:space="preserve"> </t>
        </is>
      </c>
      <c r="D52" s="5" t="n">
        <v>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rm of extension for business combination</t>
        </is>
      </c>
      <c r="B53" s="4" t="inlineStr">
        <is>
          <t xml:space="preserve"> </t>
        </is>
      </c>
      <c r="C53" s="4" t="inlineStr">
        <is>
          <t xml:space="preserve"> </t>
        </is>
      </c>
      <c r="D53" s="4" t="inlineStr">
        <is>
          <t>1 month</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redeemed | shares</t>
        </is>
      </c>
      <c r="B54" s="4" t="inlineStr">
        <is>
          <t xml:space="preserve"> </t>
        </is>
      </c>
      <c r="C54" s="4" t="inlineStr">
        <is>
          <t xml:space="preserve"> </t>
        </is>
      </c>
      <c r="D54" s="5" t="n">
        <v>86101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demption price per share | $ / shares</t>
        </is>
      </c>
      <c r="B55" s="4" t="inlineStr">
        <is>
          <t xml:space="preserve"> </t>
        </is>
      </c>
      <c r="C55" s="4" t="inlineStr">
        <is>
          <t xml:space="preserve"> </t>
        </is>
      </c>
      <c r="D55" s="8" t="n">
        <v>10.5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lue of shares redeemed</t>
        </is>
      </c>
      <c r="B56" s="4" t="inlineStr">
        <is>
          <t xml:space="preserve"> </t>
        </is>
      </c>
      <c r="C56" s="4" t="inlineStr">
        <is>
          <t xml:space="preserve"> </t>
        </is>
      </c>
      <c r="D56" s="6" t="n">
        <v>91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hares, shares outstanding (in shares) | shares</t>
        </is>
      </c>
      <c r="B57" s="4" t="inlineStr">
        <is>
          <t xml:space="preserve"> </t>
        </is>
      </c>
      <c r="C57" s="4" t="inlineStr">
        <is>
          <t xml:space="preserve"> </t>
        </is>
      </c>
      <c r="D57" s="5" t="n">
        <v>698247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amount remained in Trust account</t>
        </is>
      </c>
      <c r="B58" s="4" t="inlineStr">
        <is>
          <t xml:space="preserve"> </t>
        </is>
      </c>
      <c r="C58" s="4" t="inlineStr">
        <is>
          <t xml:space="preserve"> </t>
        </is>
      </c>
      <c r="D58" s="6" t="n">
        <v>358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ditional amount remained in Trust account</t>
        </is>
      </c>
      <c r="B59" s="4" t="inlineStr">
        <is>
          <t xml:space="preserve"> </t>
        </is>
      </c>
      <c r="C59" s="6" t="n">
        <v>13554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 and securities held in Trust Account</t>
        </is>
      </c>
      <c r="B60" s="4" t="inlineStr">
        <is>
          <t xml:space="preserve"> </t>
        </is>
      </c>
      <c r="C60" s="6" t="n">
        <v>36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additional extension payments | item</t>
        </is>
      </c>
      <c r="B61" s="4" t="inlineStr">
        <is>
          <t xml:space="preserve"> </t>
        </is>
      </c>
      <c r="C61" s="5"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tension Payments per share | $ / shares</t>
        </is>
      </c>
      <c r="B62" s="4" t="inlineStr">
        <is>
          <t xml:space="preserve"> </t>
        </is>
      </c>
      <c r="C62" s="11" t="n">
        <v>0.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Organization and Business Op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ce of warrant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v>
      </c>
      <c r="L65" s="4" t="inlineStr">
        <is>
          <t xml:space="preserve"> </t>
        </is>
      </c>
      <c r="M65" s="6" t="n">
        <v>1</v>
      </c>
      <c r="N65" s="4" t="inlineStr">
        <is>
          <t xml:space="preserve"> </t>
        </is>
      </c>
    </row>
    <row r="66">
      <c r="A66" s="4" t="inlineStr">
        <is>
          <t>Maximum notes convertible into warrant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500000</v>
      </c>
      <c r="L66" s="4" t="inlineStr">
        <is>
          <t xml:space="preserve"> </t>
        </is>
      </c>
      <c r="M66" s="6" t="n">
        <v>1500000</v>
      </c>
      <c r="N66" s="4" t="inlineStr">
        <is>
          <t xml:space="preserve"> </t>
        </is>
      </c>
    </row>
    <row r="67">
      <c r="A67" s="4" t="inlineStr">
        <is>
          <t>Initial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rganization and Business Op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units sol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4375000</v>
      </c>
      <c r="K69" s="4" t="inlineStr">
        <is>
          <t xml:space="preserve"> </t>
        </is>
      </c>
      <c r="L69" s="4" t="inlineStr">
        <is>
          <t xml:space="preserve"> </t>
        </is>
      </c>
      <c r="M69" s="4" t="inlineStr">
        <is>
          <t xml:space="preserve"> </t>
        </is>
      </c>
      <c r="N69" s="4" t="inlineStr">
        <is>
          <t xml:space="preserve"> </t>
        </is>
      </c>
    </row>
    <row r="70">
      <c r="A70" s="4" t="inlineStr">
        <is>
          <t>Purchase price per unit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v>
      </c>
      <c r="K70" s="4" t="inlineStr">
        <is>
          <t xml:space="preserve"> </t>
        </is>
      </c>
      <c r="L70" s="4" t="inlineStr">
        <is>
          <t xml:space="preserve"> </t>
        </is>
      </c>
      <c r="M70" s="4" t="inlineStr">
        <is>
          <t xml:space="preserve"> </t>
        </is>
      </c>
      <c r="N70" s="4" t="inlineStr">
        <is>
          <t xml:space="preserve"> </t>
        </is>
      </c>
    </row>
    <row r="71">
      <c r="A71" s="4" t="inlineStr">
        <is>
          <t>Proceeds from sale of units, net of offer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3750000</v>
      </c>
      <c r="K71" s="4" t="inlineStr">
        <is>
          <t xml:space="preserve"> </t>
        </is>
      </c>
      <c r="L71" s="4" t="inlineStr">
        <is>
          <t xml:space="preserve"> </t>
        </is>
      </c>
      <c r="M71" s="4" t="inlineStr">
        <is>
          <t xml:space="preserve"> </t>
        </is>
      </c>
      <c r="N71" s="4" t="inlineStr">
        <is>
          <t xml:space="preserve"> </t>
        </is>
      </c>
    </row>
    <row r="72">
      <c r="A72" s="4" t="inlineStr">
        <is>
          <t>Initial Public Offering | 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Organization and Business Op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ance of Class B common stock to initial Stock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5000</v>
      </c>
      <c r="N74" s="4" t="inlineStr">
        <is>
          <t xml:space="preserve"> </t>
        </is>
      </c>
    </row>
    <row r="75">
      <c r="A75" s="4" t="inlineStr">
        <is>
          <t>Private Placement | Private Placement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Organization and Business Op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warrant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531250</v>
      </c>
      <c r="K77" s="4" t="inlineStr">
        <is>
          <t xml:space="preserve"> </t>
        </is>
      </c>
      <c r="L77" s="4" t="inlineStr">
        <is>
          <t xml:space="preserve"> </t>
        </is>
      </c>
      <c r="M77" s="4" t="inlineStr">
        <is>
          <t xml:space="preserve"> </t>
        </is>
      </c>
      <c r="N77" s="4" t="inlineStr">
        <is>
          <t xml:space="preserve"> </t>
        </is>
      </c>
    </row>
    <row r="78">
      <c r="A78" s="4" t="inlineStr">
        <is>
          <t>Price of warrant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v>
      </c>
      <c r="K78" s="4" t="inlineStr">
        <is>
          <t xml:space="preserve"> </t>
        </is>
      </c>
      <c r="L78" s="4" t="inlineStr">
        <is>
          <t xml:space="preserve"> </t>
        </is>
      </c>
      <c r="M78" s="4" t="inlineStr">
        <is>
          <t xml:space="preserve"> </t>
        </is>
      </c>
      <c r="N78" s="4" t="inlineStr">
        <is>
          <t xml:space="preserve"> </t>
        </is>
      </c>
    </row>
    <row r="79">
      <c r="A79" s="4" t="inlineStr">
        <is>
          <t>Proceeds from issuance of private placement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531250</v>
      </c>
      <c r="K79" s="4" t="inlineStr">
        <is>
          <t xml:space="preserve"> </t>
        </is>
      </c>
      <c r="L79" s="4" t="inlineStr">
        <is>
          <t xml:space="preserve"> </t>
        </is>
      </c>
      <c r="M79" s="4" t="inlineStr">
        <is>
          <t xml:space="preserve"> </t>
        </is>
      </c>
      <c r="N79" s="4" t="inlineStr">
        <is>
          <t xml:space="preserve"> </t>
        </is>
      </c>
    </row>
    <row r="80">
      <c r="A80" s="4" t="inlineStr">
        <is>
          <t>Over-allotment o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Organization and Business Op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units sol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875000</v>
      </c>
      <c r="K82" s="4" t="inlineStr">
        <is>
          <t xml:space="preserve"> </t>
        </is>
      </c>
      <c r="L82" s="4" t="inlineStr">
        <is>
          <t xml:space="preserve"> </t>
        </is>
      </c>
      <c r="M82" s="4" t="inlineStr">
        <is>
          <t xml:space="preserve"> </t>
        </is>
      </c>
      <c r="N82" s="4" t="inlineStr">
        <is>
          <t xml:space="preserve"> </t>
        </is>
      </c>
    </row>
    <row r="83">
      <c r="A83" s="4" t="inlineStr">
        <is>
          <t>Purchase price per unit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v>
      </c>
      <c r="K83" s="4" t="inlineStr">
        <is>
          <t xml:space="preserve"> </t>
        </is>
      </c>
      <c r="L83" s="4" t="inlineStr">
        <is>
          <t xml:space="preserve"> </t>
        </is>
      </c>
      <c r="M83" s="4" t="inlineStr">
        <is>
          <t xml:space="preserve"> </t>
        </is>
      </c>
      <c r="N8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9"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ignificant Accounting Policies (Details) - USD ($)</t>
        </is>
      </c>
      <c r="D1" s="2" t="inlineStr">
        <is>
          <t>3 Months Ended</t>
        </is>
      </c>
      <c r="F1" s="2" t="inlineStr">
        <is>
          <t>9 Months Ended</t>
        </is>
      </c>
    </row>
    <row r="2">
      <c r="B2" s="2" t="inlineStr">
        <is>
          <t>May 31, 2023</t>
        </is>
      </c>
      <c r="C2" s="2" t="inlineStr">
        <is>
          <t>Nov. 19, 2021</t>
        </is>
      </c>
      <c r="D2" s="2" t="inlineStr">
        <is>
          <t>Sep. 30, 2023</t>
        </is>
      </c>
      <c r="E2" s="2" t="inlineStr">
        <is>
          <t>Sep. 30, 2022</t>
        </is>
      </c>
      <c r="F2" s="2" t="inlineStr">
        <is>
          <t>Sep. 30, 2023</t>
        </is>
      </c>
      <c r="G2" s="2" t="inlineStr">
        <is>
          <t>Sep. 30, 2022</t>
        </is>
      </c>
      <c r="H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6" t="n">
        <v>31494</v>
      </c>
      <c r="E4" s="4" t="inlineStr">
        <is>
          <t xml:space="preserve"> </t>
        </is>
      </c>
      <c r="F4" s="6" t="n">
        <v>31494</v>
      </c>
      <c r="G4" s="4" t="inlineStr">
        <is>
          <t xml:space="preserve"> </t>
        </is>
      </c>
      <c r="H4" s="6" t="n">
        <v>292717</v>
      </c>
    </row>
    <row r="5">
      <c r="A5" s="4" t="inlineStr">
        <is>
          <t>Amount withdrawn from trust account to pay tax obligations</t>
        </is>
      </c>
      <c r="B5" s="4" t="inlineStr">
        <is>
          <t xml:space="preserve"> </t>
        </is>
      </c>
      <c r="C5" s="4" t="inlineStr">
        <is>
          <t xml:space="preserve"> </t>
        </is>
      </c>
      <c r="D5" s="5" t="n">
        <v>69184</v>
      </c>
      <c r="E5" s="6" t="n">
        <v>40747</v>
      </c>
      <c r="F5" s="5" t="n">
        <v>651323</v>
      </c>
      <c r="G5" s="6" t="n">
        <v>40747</v>
      </c>
      <c r="H5" s="4" t="inlineStr">
        <is>
          <t xml:space="preserve"> </t>
        </is>
      </c>
    </row>
    <row r="6">
      <c r="A6" s="4" t="inlineStr">
        <is>
          <t>Accretion amount</t>
        </is>
      </c>
      <c r="B6" s="4" t="inlineStr">
        <is>
          <t xml:space="preserve"> </t>
        </is>
      </c>
      <c r="C6" s="6" t="n">
        <v>2012106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costs</t>
        </is>
      </c>
      <c r="B7" s="4" t="inlineStr">
        <is>
          <t xml:space="preserve"> </t>
        </is>
      </c>
      <c r="C7" s="4" t="inlineStr">
        <is>
          <t xml:space="preserve"> </t>
        </is>
      </c>
      <c r="D7" s="5" t="n">
        <v>8553410</v>
      </c>
      <c r="E7" s="4" t="inlineStr">
        <is>
          <t xml:space="preserve"> </t>
        </is>
      </c>
      <c r="F7" s="5" t="n">
        <v>8553410</v>
      </c>
      <c r="G7" s="4" t="inlineStr">
        <is>
          <t xml:space="preserve"> </t>
        </is>
      </c>
      <c r="H7" s="4" t="inlineStr">
        <is>
          <t xml:space="preserve"> </t>
        </is>
      </c>
    </row>
    <row r="8">
      <c r="A8" s="4" t="inlineStr">
        <is>
          <t>Underwriting discount</t>
        </is>
      </c>
      <c r="B8" s="4" t="inlineStr">
        <is>
          <t xml:space="preserve"> </t>
        </is>
      </c>
      <c r="C8" s="4" t="inlineStr">
        <is>
          <t xml:space="preserve"> </t>
        </is>
      </c>
      <c r="D8" s="5" t="n">
        <v>2875000</v>
      </c>
      <c r="E8" s="4" t="inlineStr">
        <is>
          <t xml:space="preserve"> </t>
        </is>
      </c>
      <c r="F8" s="5" t="n">
        <v>2875000</v>
      </c>
      <c r="G8" s="4" t="inlineStr">
        <is>
          <t xml:space="preserve"> </t>
        </is>
      </c>
      <c r="H8" s="4" t="inlineStr">
        <is>
          <t xml:space="preserve"> </t>
        </is>
      </c>
    </row>
    <row r="9">
      <c r="A9" s="4" t="inlineStr">
        <is>
          <t>Deferred underwriting fee payable</t>
        </is>
      </c>
      <c r="B9" s="4" t="inlineStr">
        <is>
          <t xml:space="preserve"> </t>
        </is>
      </c>
      <c r="C9" s="4" t="inlineStr">
        <is>
          <t xml:space="preserve"> </t>
        </is>
      </c>
      <c r="D9" s="5" t="n">
        <v>5031250</v>
      </c>
      <c r="E9" s="4" t="inlineStr">
        <is>
          <t xml:space="preserve"> </t>
        </is>
      </c>
      <c r="F9" s="5" t="n">
        <v>5031250</v>
      </c>
      <c r="G9" s="4" t="inlineStr">
        <is>
          <t xml:space="preserve"> </t>
        </is>
      </c>
      <c r="H9" s="5" t="n">
        <v>5031250</v>
      </c>
    </row>
    <row r="10">
      <c r="A10" s="4" t="inlineStr">
        <is>
          <t>Other offering costs</t>
        </is>
      </c>
      <c r="B10" s="4" t="inlineStr">
        <is>
          <t xml:space="preserve"> </t>
        </is>
      </c>
      <c r="C10" s="4" t="inlineStr">
        <is>
          <t xml:space="preserve"> </t>
        </is>
      </c>
      <c r="D10" s="5" t="n">
        <v>647160</v>
      </c>
      <c r="E10" s="4" t="inlineStr">
        <is>
          <t xml:space="preserve"> </t>
        </is>
      </c>
      <c r="F10" s="5" t="n">
        <v>647160</v>
      </c>
      <c r="G10" s="4" t="inlineStr">
        <is>
          <t xml:space="preserve"> </t>
        </is>
      </c>
      <c r="H10" s="4" t="inlineStr">
        <is>
          <t xml:space="preserve"> </t>
        </is>
      </c>
    </row>
    <row r="11">
      <c r="A11" s="4" t="inlineStr">
        <is>
          <t>Offering costs expensed</t>
        </is>
      </c>
      <c r="B11" s="4" t="inlineStr">
        <is>
          <t xml:space="preserve"> </t>
        </is>
      </c>
      <c r="C11" s="4" t="inlineStr">
        <is>
          <t xml:space="preserve"> </t>
        </is>
      </c>
      <c r="D11" s="4" t="inlineStr">
        <is>
          <t xml:space="preserve"> </t>
        </is>
      </c>
      <c r="E11" s="4" t="inlineStr">
        <is>
          <t xml:space="preserve"> </t>
        </is>
      </c>
      <c r="F11" s="5" t="n">
        <v>378462</v>
      </c>
      <c r="G11" s="4" t="inlineStr">
        <is>
          <t xml:space="preserve"> </t>
        </is>
      </c>
      <c r="H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Accrued for 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row>
    <row r="14">
      <c r="A14" s="4" t="inlineStr">
        <is>
          <t>Cash equivalents</t>
        </is>
      </c>
      <c r="B14" s="4" t="inlineStr">
        <is>
          <t xml:space="preserve"> </t>
        </is>
      </c>
      <c r="C14" s="4" t="inlineStr">
        <is>
          <t xml:space="preserve"> </t>
        </is>
      </c>
      <c r="D14" s="5" t="n">
        <v>0</v>
      </c>
      <c r="E14" s="4" t="inlineStr">
        <is>
          <t xml:space="preserve"> </t>
        </is>
      </c>
      <c r="F14" s="5" t="n">
        <v>0</v>
      </c>
      <c r="G14" s="4" t="inlineStr">
        <is>
          <t xml:space="preserve"> </t>
        </is>
      </c>
      <c r="H14" s="5" t="n">
        <v>0</v>
      </c>
    </row>
    <row r="15">
      <c r="A15" s="4" t="inlineStr">
        <is>
          <t>Federal depository insurance coverage</t>
        </is>
      </c>
      <c r="B15" s="4" t="inlineStr">
        <is>
          <t xml:space="preserve"> </t>
        </is>
      </c>
      <c r="C15" s="4" t="inlineStr">
        <is>
          <t xml:space="preserve"> </t>
        </is>
      </c>
      <c r="D15" s="5" t="n">
        <v>250000</v>
      </c>
      <c r="E15" s="4" t="inlineStr">
        <is>
          <t xml:space="preserve"> </t>
        </is>
      </c>
      <c r="F15" s="5" t="n">
        <v>250000</v>
      </c>
      <c r="G15" s="4" t="inlineStr">
        <is>
          <t xml:space="preserve"> </t>
        </is>
      </c>
      <c r="H15" s="4" t="inlineStr">
        <is>
          <t xml:space="preserve"> </t>
        </is>
      </c>
    </row>
    <row r="16">
      <c r="A16" s="4" t="inlineStr">
        <is>
          <t>Cash and securities held in Trust Account</t>
        </is>
      </c>
      <c r="B16" s="4" t="inlineStr">
        <is>
          <t xml:space="preserve"> </t>
        </is>
      </c>
      <c r="C16" s="4" t="inlineStr">
        <is>
          <t xml:space="preserve"> </t>
        </is>
      </c>
      <c r="D16" s="5" t="n">
        <v>36392519</v>
      </c>
      <c r="E16" s="4" t="inlineStr">
        <is>
          <t xml:space="preserve"> </t>
        </is>
      </c>
      <c r="F16" s="5" t="n">
        <v>36392519</v>
      </c>
      <c r="G16" s="4" t="inlineStr">
        <is>
          <t xml:space="preserve"> </t>
        </is>
      </c>
      <c r="H16" s="5" t="n">
        <v>147639566</v>
      </c>
    </row>
    <row r="17">
      <c r="A17" s="4" t="inlineStr">
        <is>
          <t>U.S. Treasury Bil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securities held in Trust Account</t>
        </is>
      </c>
      <c r="B19" s="4" t="inlineStr">
        <is>
          <t xml:space="preserve"> </t>
        </is>
      </c>
      <c r="C19" s="4" t="inlineStr">
        <is>
          <t xml:space="preserve"> </t>
        </is>
      </c>
      <c r="D19" s="5" t="n">
        <v>36391529</v>
      </c>
      <c r="E19" s="4" t="inlineStr">
        <is>
          <t xml:space="preserve"> </t>
        </is>
      </c>
      <c r="F19" s="5" t="n">
        <v>36391529</v>
      </c>
      <c r="G19" s="4" t="inlineStr">
        <is>
          <t xml:space="preserve"> </t>
        </is>
      </c>
      <c r="H19" s="5" t="n">
        <v>147639102</v>
      </c>
    </row>
    <row r="20">
      <c r="A20" s="4" t="inlineStr">
        <is>
          <t>U.S. Money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securities held in Trust Account</t>
        </is>
      </c>
      <c r="B22" s="4" t="inlineStr">
        <is>
          <t xml:space="preserve"> </t>
        </is>
      </c>
      <c r="C22" s="4" t="inlineStr">
        <is>
          <t xml:space="preserve"> </t>
        </is>
      </c>
      <c r="D22" s="5" t="n">
        <v>990</v>
      </c>
      <c r="E22" s="4" t="inlineStr">
        <is>
          <t xml:space="preserve"> </t>
        </is>
      </c>
      <c r="F22" s="5" t="n">
        <v>990</v>
      </c>
      <c r="G22" s="4" t="inlineStr">
        <is>
          <t xml:space="preserve"> </t>
        </is>
      </c>
      <c r="H22" s="5" t="n">
        <v>464</v>
      </c>
    </row>
    <row r="23">
      <c r="A23" s="4" t="inlineStr">
        <is>
          <t>Forward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row>
    <row r="26">
      <c r="A26" s="4" t="inlineStr">
        <is>
          <t>Forward Purchase Agreement | Put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put option estimated value</t>
        </is>
      </c>
      <c r="B28" s="4" t="inlineStr">
        <is>
          <t xml:space="preserve"> </t>
        </is>
      </c>
      <c r="C28" s="4" t="inlineStr">
        <is>
          <t xml:space="preserve"> </t>
        </is>
      </c>
      <c r="D28" s="5" t="n">
        <v>2212335</v>
      </c>
      <c r="E28" s="4" t="inlineStr">
        <is>
          <t xml:space="preserve"> </t>
        </is>
      </c>
      <c r="F28" s="5" t="n">
        <v>2212335</v>
      </c>
      <c r="G28" s="4" t="inlineStr">
        <is>
          <t xml:space="preserve"> </t>
        </is>
      </c>
      <c r="H28" s="4" t="inlineStr">
        <is>
          <t xml:space="preserve"> </t>
        </is>
      </c>
    </row>
    <row r="29">
      <c r="A29" s="4" t="inlineStr">
        <is>
          <t>Derivative liability</t>
        </is>
      </c>
      <c r="B29" s="6" t="n">
        <v>201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ward Purchase Agreement | Maximum [Member] | Pu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of stock</t>
        </is>
      </c>
      <c r="B32" s="5" t="n">
        <v>4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put option estimated value</t>
        </is>
      </c>
      <c r="B33" s="4" t="inlineStr">
        <is>
          <t xml:space="preserve"> </t>
        </is>
      </c>
      <c r="C33" s="4" t="inlineStr">
        <is>
          <t xml:space="preserve"> </t>
        </is>
      </c>
      <c r="D33" s="6" t="n">
        <v>2212335</v>
      </c>
      <c r="E33" s="4" t="inlineStr">
        <is>
          <t xml:space="preserve"> </t>
        </is>
      </c>
      <c r="F33" s="5" t="n">
        <v>2212335</v>
      </c>
      <c r="G33" s="4" t="inlineStr">
        <is>
          <t xml:space="preserve"> </t>
        </is>
      </c>
      <c r="H33" s="6" t="n">
        <v>0</v>
      </c>
    </row>
    <row r="34">
      <c r="A34" s="4" t="inlineStr">
        <is>
          <t>Derivative liability</t>
        </is>
      </c>
      <c r="B34" s="6" t="n">
        <v>201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ffering costs charged to temporary equity</t>
        </is>
      </c>
      <c r="B37" s="4" t="inlineStr">
        <is>
          <t xml:space="preserve"> </t>
        </is>
      </c>
      <c r="C37" s="4" t="inlineStr">
        <is>
          <t xml:space="preserve"> </t>
        </is>
      </c>
      <c r="D37" s="4" t="inlineStr">
        <is>
          <t xml:space="preserve"> </t>
        </is>
      </c>
      <c r="E37" s="4" t="inlineStr">
        <is>
          <t xml:space="preserve"> </t>
        </is>
      </c>
      <c r="F37" s="6" t="n">
        <v>8174948</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ignificant Accounting Policies - Class A ordinary shares subject to possible redemption (Details) - USD ($)</t>
        </is>
      </c>
      <c r="C1" s="2" t="inlineStr">
        <is>
          <t>9 Months Ended</t>
        </is>
      </c>
      <c r="D1" s="2" t="inlineStr">
        <is>
          <t>12 Months Ended</t>
        </is>
      </c>
    </row>
    <row r="2">
      <c r="B2" s="2" t="inlineStr">
        <is>
          <t>Nov. 19, 2021</t>
        </is>
      </c>
      <c r="C2" s="2" t="inlineStr">
        <is>
          <t>Sep. 30, 2023</t>
        </is>
      </c>
      <c r="D2" s="2" t="inlineStr">
        <is>
          <t>Dec. 31, 2022</t>
        </is>
      </c>
      <c r="E2" s="2" t="inlineStr">
        <is>
          <t>Dec. 31,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Re-measurement on Class A ordinary shares subject to possible redemption</t>
        </is>
      </c>
      <c r="B4" s="6" t="n">
        <v>20121064</v>
      </c>
      <c r="C4" s="4" t="inlineStr">
        <is>
          <t xml:space="preserve"> </t>
        </is>
      </c>
      <c r="D4" s="4" t="inlineStr">
        <is>
          <t xml:space="preserve"> </t>
        </is>
      </c>
      <c r="E4" s="4" t="inlineStr">
        <is>
          <t xml:space="preserve"> </t>
        </is>
      </c>
    </row>
    <row r="5">
      <c r="A5" s="4" t="inlineStr">
        <is>
          <t>Class A common stock subject to possible redemption</t>
        </is>
      </c>
      <c r="B5" s="4" t="inlineStr">
        <is>
          <t xml:space="preserve"> </t>
        </is>
      </c>
      <c r="C5" s="4" t="inlineStr">
        <is>
          <t xml:space="preserve"> </t>
        </is>
      </c>
      <c r="D5" s="4" t="inlineStr">
        <is>
          <t xml:space="preserve"> </t>
        </is>
      </c>
      <c r="E5" s="4" t="inlineStr">
        <is>
          <t xml:space="preserve"> </t>
        </is>
      </c>
    </row>
    <row r="6">
      <c r="A6" s="3" t="inlineStr">
        <is>
          <t>Significant Accounting Policies</t>
        </is>
      </c>
      <c r="B6" s="4" t="inlineStr">
        <is>
          <t xml:space="preserve"> </t>
        </is>
      </c>
      <c r="C6" s="4" t="inlineStr">
        <is>
          <t xml:space="preserve"> </t>
        </is>
      </c>
      <c r="D6" s="4" t="inlineStr">
        <is>
          <t xml:space="preserve"> </t>
        </is>
      </c>
      <c r="E6" s="4" t="inlineStr">
        <is>
          <t xml:space="preserve"> </t>
        </is>
      </c>
    </row>
    <row r="7">
      <c r="A7" s="4" t="inlineStr">
        <is>
          <t>Gross proceeds of initial public offering</t>
        </is>
      </c>
      <c r="B7" s="4" t="inlineStr">
        <is>
          <t xml:space="preserve"> </t>
        </is>
      </c>
      <c r="C7" s="4" t="inlineStr">
        <is>
          <t xml:space="preserve"> </t>
        </is>
      </c>
      <c r="D7" s="4" t="inlineStr">
        <is>
          <t xml:space="preserve"> </t>
        </is>
      </c>
      <c r="E7" s="6" t="n">
        <v>139711628</v>
      </c>
    </row>
    <row r="8">
      <c r="A8" s="4" t="inlineStr">
        <is>
          <t>Proceeds allocated to public warrants</t>
        </is>
      </c>
      <c r="B8" s="4" t="inlineStr">
        <is>
          <t xml:space="preserve"> </t>
        </is>
      </c>
      <c r="C8" s="4" t="inlineStr">
        <is>
          <t xml:space="preserve"> </t>
        </is>
      </c>
      <c r="D8" s="4" t="inlineStr">
        <is>
          <t xml:space="preserve"> </t>
        </is>
      </c>
      <c r="E8" s="5" t="n">
        <v>-5751494</v>
      </c>
    </row>
    <row r="9">
      <c r="A9" s="4" t="inlineStr">
        <is>
          <t>Offering costs allocated to Class A Common Stock subject to possible redemption</t>
        </is>
      </c>
      <c r="B9" s="4" t="inlineStr">
        <is>
          <t xml:space="preserve"> </t>
        </is>
      </c>
      <c r="C9" s="4" t="inlineStr">
        <is>
          <t xml:space="preserve"> </t>
        </is>
      </c>
      <c r="D9" s="4" t="inlineStr">
        <is>
          <t xml:space="preserve"> </t>
        </is>
      </c>
      <c r="E9" s="5" t="n">
        <v>-8174948</v>
      </c>
    </row>
    <row r="10">
      <c r="A10" s="4" t="inlineStr">
        <is>
          <t>Balance at the beginning</t>
        </is>
      </c>
      <c r="B10" s="4" t="inlineStr">
        <is>
          <t xml:space="preserve"> </t>
        </is>
      </c>
      <c r="C10" s="6" t="n">
        <v>147011758</v>
      </c>
      <c r="D10" s="6" t="n">
        <v>145906254</v>
      </c>
      <c r="E10" s="4" t="inlineStr">
        <is>
          <t xml:space="preserve"> </t>
        </is>
      </c>
    </row>
    <row r="11">
      <c r="A11" s="4" t="inlineStr">
        <is>
          <t>Redemption of Class A ordinary shares</t>
        </is>
      </c>
      <c r="B11" s="4" t="inlineStr">
        <is>
          <t xml:space="preserve"> </t>
        </is>
      </c>
      <c r="C11" s="5" t="n">
        <v>-113134328</v>
      </c>
      <c r="D11" s="4" t="inlineStr">
        <is>
          <t xml:space="preserve"> </t>
        </is>
      </c>
      <c r="E11" s="4" t="inlineStr">
        <is>
          <t xml:space="preserve"> </t>
        </is>
      </c>
    </row>
    <row r="12">
      <c r="A12" s="4" t="inlineStr">
        <is>
          <t>Re-measurement on Class A ordinary shares subject to possible redemption</t>
        </is>
      </c>
      <c r="B12" s="4" t="inlineStr">
        <is>
          <t xml:space="preserve"> </t>
        </is>
      </c>
      <c r="C12" s="5" t="n">
        <v>2436322</v>
      </c>
      <c r="D12" s="5" t="n">
        <v>1105504</v>
      </c>
      <c r="E12" s="5" t="n">
        <v>20121068</v>
      </c>
    </row>
    <row r="13">
      <c r="A13" s="4" t="inlineStr">
        <is>
          <t>Balance at the end</t>
        </is>
      </c>
      <c r="B13" s="4" t="inlineStr">
        <is>
          <t xml:space="preserve"> </t>
        </is>
      </c>
      <c r="C13" s="6" t="n">
        <v>36313752</v>
      </c>
      <c r="D13" s="6" t="n">
        <v>147011758</v>
      </c>
      <c r="E13" s="6" t="n">
        <v>145906254</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ignificant Accounting Policies - Net Income Per Share of Common Stock (Details) - USD ($)</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c r="F4" s="5" t="n">
        <v>7531250</v>
      </c>
      <c r="G4" s="4" t="inlineStr">
        <is>
          <t xml:space="preserve"> </t>
        </is>
      </c>
    </row>
    <row r="5">
      <c r="A5" s="3" t="inlineStr">
        <is>
          <t>Class A 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395997</v>
      </c>
      <c r="C6" s="6" t="n">
        <v>1798216</v>
      </c>
      <c r="D6" s="6" t="n">
        <v>-3202816</v>
      </c>
      <c r="E6" s="6" t="n">
        <v>2254083</v>
      </c>
      <c r="F6" s="6" t="n">
        <v>-3598813</v>
      </c>
      <c r="G6" s="6" t="n">
        <v>4052299</v>
      </c>
    </row>
    <row r="7">
      <c r="A7" s="3" t="inlineStr">
        <is>
          <t>Numerator: 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5" t="n">
        <v>-395997</v>
      </c>
      <c r="C8" s="5" t="n">
        <v>1798216</v>
      </c>
      <c r="D8" s="4" t="inlineStr">
        <is>
          <t xml:space="preserve"> </t>
        </is>
      </c>
      <c r="E8" s="4" t="inlineStr">
        <is>
          <t xml:space="preserve"> </t>
        </is>
      </c>
      <c r="F8" s="5" t="n">
        <v>-3598813</v>
      </c>
      <c r="G8" s="5" t="n">
        <v>4052299</v>
      </c>
    </row>
    <row r="9">
      <c r="A9" s="4" t="inlineStr">
        <is>
          <t>Class A common stock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 attributable to Class A common stock subject to possible redemption</t>
        </is>
      </c>
      <c r="B11" s="6" t="n">
        <v>-204505</v>
      </c>
      <c r="C11" s="6" t="n">
        <v>1438573</v>
      </c>
      <c r="D11" s="4" t="inlineStr">
        <is>
          <t xml:space="preserve"> </t>
        </is>
      </c>
      <c r="E11" s="4" t="inlineStr">
        <is>
          <t xml:space="preserve"> </t>
        </is>
      </c>
      <c r="F11" s="6" t="n">
        <v>-2213599</v>
      </c>
      <c r="G11" s="6" t="n">
        <v>3241839</v>
      </c>
    </row>
    <row r="12">
      <c r="A12" s="3" t="inlineStr">
        <is>
          <t>Denominator: Weighted averag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 basic</t>
        </is>
      </c>
      <c r="B13" s="5" t="n">
        <v>3837956</v>
      </c>
      <c r="C13" s="5" t="n">
        <v>14375000</v>
      </c>
      <c r="D13" s="4" t="inlineStr">
        <is>
          <t xml:space="preserve"> </t>
        </is>
      </c>
      <c r="E13" s="4" t="inlineStr">
        <is>
          <t xml:space="preserve"> </t>
        </is>
      </c>
      <c r="F13" s="5" t="n">
        <v>5742884</v>
      </c>
      <c r="G13" s="5" t="n">
        <v>14375000</v>
      </c>
    </row>
    <row r="14">
      <c r="A14" s="4" t="inlineStr">
        <is>
          <t>Weighted average shares outstanding, diluted</t>
        </is>
      </c>
      <c r="B14" s="5" t="n">
        <v>3837956</v>
      </c>
      <c r="C14" s="5" t="n">
        <v>14375000</v>
      </c>
      <c r="D14" s="4" t="inlineStr">
        <is>
          <t xml:space="preserve"> </t>
        </is>
      </c>
      <c r="E14" s="4" t="inlineStr">
        <is>
          <t xml:space="preserve"> </t>
        </is>
      </c>
      <c r="F14" s="5" t="n">
        <v>5742884</v>
      </c>
      <c r="G14" s="5" t="n">
        <v>14375000</v>
      </c>
    </row>
    <row r="15">
      <c r="A15" s="4" t="inlineStr">
        <is>
          <t>Basic net income (loss) per common share</t>
        </is>
      </c>
      <c r="B15" s="8" t="n">
        <v>-0.05</v>
      </c>
      <c r="C15" s="8" t="n">
        <v>0.1</v>
      </c>
      <c r="D15" s="4" t="inlineStr">
        <is>
          <t xml:space="preserve"> </t>
        </is>
      </c>
      <c r="E15" s="4" t="inlineStr">
        <is>
          <t xml:space="preserve"> </t>
        </is>
      </c>
      <c r="F15" s="8" t="n">
        <v>-0.39</v>
      </c>
      <c r="G15" s="8" t="n">
        <v>0.23</v>
      </c>
    </row>
    <row r="16">
      <c r="A16" s="4" t="inlineStr">
        <is>
          <t>Diluted net income (loss) per common share</t>
        </is>
      </c>
      <c r="B16" s="8" t="n">
        <v>-0.05</v>
      </c>
      <c r="C16" s="8" t="n">
        <v>0.1</v>
      </c>
      <c r="D16" s="4" t="inlineStr">
        <is>
          <t xml:space="preserve"> </t>
        </is>
      </c>
      <c r="E16" s="4" t="inlineStr">
        <is>
          <t xml:space="preserve"> </t>
        </is>
      </c>
      <c r="F16" s="8" t="n">
        <v>-0.39</v>
      </c>
      <c r="G16" s="8" t="n">
        <v>0.23</v>
      </c>
    </row>
    <row r="17">
      <c r="A17" s="4" t="inlineStr">
        <is>
          <t>Non Redeemable 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umerator: 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attributable to non-redeemable Class A and Class B common stock</t>
        </is>
      </c>
      <c r="B19" s="6" t="n">
        <v>-191492</v>
      </c>
      <c r="C19" s="6" t="n">
        <v>359643</v>
      </c>
      <c r="D19" s="4" t="inlineStr">
        <is>
          <t xml:space="preserve"> </t>
        </is>
      </c>
      <c r="E19" s="4" t="inlineStr">
        <is>
          <t xml:space="preserve"> </t>
        </is>
      </c>
      <c r="F19" s="6" t="n">
        <v>-1385214</v>
      </c>
      <c r="G19" s="6" t="n">
        <v>810460</v>
      </c>
    </row>
    <row r="20">
      <c r="A20" s="3" t="inlineStr">
        <is>
          <t>Denominator: Weighted averag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shares outstanding, basic</t>
        </is>
      </c>
      <c r="B21" s="5" t="n">
        <v>3593750</v>
      </c>
      <c r="C21" s="5" t="n">
        <v>3593750</v>
      </c>
      <c r="D21" s="4" t="inlineStr">
        <is>
          <t xml:space="preserve"> </t>
        </is>
      </c>
      <c r="E21" s="4" t="inlineStr">
        <is>
          <t xml:space="preserve"> </t>
        </is>
      </c>
      <c r="F21" s="5" t="n">
        <v>3593750</v>
      </c>
      <c r="G21" s="5" t="n">
        <v>3593750</v>
      </c>
    </row>
    <row r="22">
      <c r="A22" s="4" t="inlineStr">
        <is>
          <t>Weighted average shares outstanding, diluted</t>
        </is>
      </c>
      <c r="B22" s="5" t="n">
        <v>3593750</v>
      </c>
      <c r="C22" s="5" t="n">
        <v>3593750</v>
      </c>
      <c r="D22" s="4" t="inlineStr">
        <is>
          <t xml:space="preserve"> </t>
        </is>
      </c>
      <c r="E22" s="4" t="inlineStr">
        <is>
          <t xml:space="preserve"> </t>
        </is>
      </c>
      <c r="F22" s="5" t="n">
        <v>3593750</v>
      </c>
      <c r="G22" s="5" t="n">
        <v>3593750</v>
      </c>
    </row>
    <row r="23">
      <c r="A23" s="4" t="inlineStr">
        <is>
          <t>Basic net income (loss) per common share</t>
        </is>
      </c>
      <c r="B23" s="8" t="n">
        <v>-0.05</v>
      </c>
      <c r="C23" s="8" t="n">
        <v>0.1</v>
      </c>
      <c r="D23" s="4" t="inlineStr">
        <is>
          <t xml:space="preserve"> </t>
        </is>
      </c>
      <c r="E23" s="4" t="inlineStr">
        <is>
          <t xml:space="preserve"> </t>
        </is>
      </c>
      <c r="F23" s="8" t="n">
        <v>-0.39</v>
      </c>
      <c r="G23" s="8" t="n">
        <v>0.23</v>
      </c>
    </row>
    <row r="24">
      <c r="A24" s="4" t="inlineStr">
        <is>
          <t>Diluted net income (loss) per common share</t>
        </is>
      </c>
      <c r="B24" s="8" t="n">
        <v>-0.05</v>
      </c>
      <c r="C24" s="8" t="n">
        <v>0.1</v>
      </c>
      <c r="D24" s="4" t="inlineStr">
        <is>
          <t xml:space="preserve"> </t>
        </is>
      </c>
      <c r="E24" s="4" t="inlineStr">
        <is>
          <t xml:space="preserve"> </t>
        </is>
      </c>
      <c r="F24" s="8" t="n">
        <v>-0.39</v>
      </c>
      <c r="G24" s="8" t="n">
        <v>0.23</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Public Offering (Details) - $ / shares</t>
        </is>
      </c>
      <c r="C1" s="2" t="inlineStr">
        <is>
          <t>9 Months Ended</t>
        </is>
      </c>
    </row>
    <row r="2">
      <c r="B2" s="2" t="inlineStr">
        <is>
          <t>Nov. 19, 2021</t>
        </is>
      </c>
      <c r="C2" s="2" t="inlineStr">
        <is>
          <t>Sep. 30, 2023</t>
        </is>
      </c>
      <c r="D2" s="2" t="inlineStr">
        <is>
          <t>Dec. 31, 2022</t>
        </is>
      </c>
    </row>
    <row r="3">
      <c r="A3" s="3" t="inlineStr">
        <is>
          <t>Public Offering</t>
        </is>
      </c>
      <c r="B3" s="4" t="inlineStr">
        <is>
          <t xml:space="preserve"> </t>
        </is>
      </c>
      <c r="C3" s="4" t="inlineStr">
        <is>
          <t xml:space="preserve"> </t>
        </is>
      </c>
      <c r="D3" s="4" t="inlineStr">
        <is>
          <t xml:space="preserve"> </t>
        </is>
      </c>
    </row>
    <row r="4">
      <c r="A4" s="4" t="inlineStr">
        <is>
          <t>Number of shares in a unit</t>
        </is>
      </c>
      <c r="B4" s="4" t="inlineStr">
        <is>
          <t xml:space="preserve"> </t>
        </is>
      </c>
      <c r="C4" s="5" t="n">
        <v>1</v>
      </c>
      <c r="D4" s="4" t="inlineStr">
        <is>
          <t xml:space="preserve"> </t>
        </is>
      </c>
    </row>
    <row r="5">
      <c r="A5" s="4" t="inlineStr">
        <is>
          <t>Number of warrants in a unit</t>
        </is>
      </c>
      <c r="B5" s="4" t="inlineStr">
        <is>
          <t xml:space="preserve"> </t>
        </is>
      </c>
      <c r="C5" s="12" t="n">
        <v>0.5</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Public Offering</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7" t="n">
        <v>0.0001</v>
      </c>
      <c r="D8" s="7" t="n">
        <v>0.0001</v>
      </c>
    </row>
    <row r="9">
      <c r="A9" s="4" t="inlineStr">
        <is>
          <t>Initial Public Offering</t>
        </is>
      </c>
      <c r="B9" s="4" t="inlineStr">
        <is>
          <t xml:space="preserve"> </t>
        </is>
      </c>
      <c r="C9" s="4" t="inlineStr">
        <is>
          <t xml:space="preserve"> </t>
        </is>
      </c>
      <c r="D9" s="4" t="inlineStr">
        <is>
          <t xml:space="preserve"> </t>
        </is>
      </c>
    </row>
    <row r="10">
      <c r="A10" s="3" t="inlineStr">
        <is>
          <t>Public Offering</t>
        </is>
      </c>
      <c r="B10" s="4" t="inlineStr">
        <is>
          <t xml:space="preserve"> </t>
        </is>
      </c>
      <c r="C10" s="4" t="inlineStr">
        <is>
          <t xml:space="preserve"> </t>
        </is>
      </c>
      <c r="D10" s="4" t="inlineStr">
        <is>
          <t xml:space="preserve"> </t>
        </is>
      </c>
    </row>
    <row r="11">
      <c r="A11" s="4" t="inlineStr">
        <is>
          <t>Number of units sold</t>
        </is>
      </c>
      <c r="B11" s="5" t="n">
        <v>14375000</v>
      </c>
      <c r="C11" s="4" t="inlineStr">
        <is>
          <t xml:space="preserve"> </t>
        </is>
      </c>
      <c r="D11" s="4" t="inlineStr">
        <is>
          <t xml:space="preserve"> </t>
        </is>
      </c>
    </row>
    <row r="12">
      <c r="A12" s="4" t="inlineStr">
        <is>
          <t>Purchase price per unit</t>
        </is>
      </c>
      <c r="B12" s="6" t="n">
        <v>10</v>
      </c>
      <c r="C12" s="4" t="inlineStr">
        <is>
          <t xml:space="preserve"> </t>
        </is>
      </c>
      <c r="D12" s="4" t="inlineStr">
        <is>
          <t xml:space="preserve"> </t>
        </is>
      </c>
    </row>
    <row r="13">
      <c r="A13" s="4" t="inlineStr">
        <is>
          <t>Initial Public Offering | Public Warrants</t>
        </is>
      </c>
      <c r="B13" s="4" t="inlineStr">
        <is>
          <t xml:space="preserve"> </t>
        </is>
      </c>
      <c r="C13" s="4" t="inlineStr">
        <is>
          <t xml:space="preserve"> </t>
        </is>
      </c>
      <c r="D13" s="4" t="inlineStr">
        <is>
          <t xml:space="preserve"> </t>
        </is>
      </c>
    </row>
    <row r="14">
      <c r="A14" s="3" t="inlineStr">
        <is>
          <t>Public Offering</t>
        </is>
      </c>
      <c r="B14" s="4" t="inlineStr">
        <is>
          <t xml:space="preserve"> </t>
        </is>
      </c>
      <c r="C14" s="4" t="inlineStr">
        <is>
          <t xml:space="preserve"> </t>
        </is>
      </c>
      <c r="D14" s="4" t="inlineStr">
        <is>
          <t xml:space="preserve"> </t>
        </is>
      </c>
    </row>
    <row r="15">
      <c r="A15" s="4" t="inlineStr">
        <is>
          <t>Number of warrants in a unit</t>
        </is>
      </c>
      <c r="B15" s="12" t="n">
        <v>0.5</v>
      </c>
      <c r="C15" s="4" t="inlineStr">
        <is>
          <t xml:space="preserve"> </t>
        </is>
      </c>
      <c r="D15" s="4" t="inlineStr">
        <is>
          <t xml:space="preserve"> </t>
        </is>
      </c>
    </row>
    <row r="16">
      <c r="A16" s="4" t="inlineStr">
        <is>
          <t>Initial Public Offering | Class A common stock</t>
        </is>
      </c>
      <c r="B16" s="4" t="inlineStr">
        <is>
          <t xml:space="preserve"> </t>
        </is>
      </c>
      <c r="C16" s="4" t="inlineStr">
        <is>
          <t xml:space="preserve"> </t>
        </is>
      </c>
      <c r="D16" s="4" t="inlineStr">
        <is>
          <t xml:space="preserve"> </t>
        </is>
      </c>
    </row>
    <row r="17">
      <c r="A17" s="3" t="inlineStr">
        <is>
          <t>Public Offering</t>
        </is>
      </c>
      <c r="B17" s="4" t="inlineStr">
        <is>
          <t xml:space="preserve"> </t>
        </is>
      </c>
      <c r="C17" s="4" t="inlineStr">
        <is>
          <t xml:space="preserve"> </t>
        </is>
      </c>
      <c r="D17" s="4" t="inlineStr">
        <is>
          <t xml:space="preserve"> </t>
        </is>
      </c>
    </row>
    <row r="18">
      <c r="A18" s="4" t="inlineStr">
        <is>
          <t>Number of shares in a unit</t>
        </is>
      </c>
      <c r="B18" s="5" t="n">
        <v>1</v>
      </c>
      <c r="C18" s="4" t="inlineStr">
        <is>
          <t xml:space="preserve"> </t>
        </is>
      </c>
      <c r="D18" s="4" t="inlineStr">
        <is>
          <t xml:space="preserve"> </t>
        </is>
      </c>
    </row>
    <row r="19">
      <c r="A19" s="4" t="inlineStr">
        <is>
          <t>Common stock, par value (in dollars per share)</t>
        </is>
      </c>
      <c r="B19" s="7" t="n">
        <v>0.0001</v>
      </c>
      <c r="C19" s="4" t="inlineStr">
        <is>
          <t xml:space="preserve"> </t>
        </is>
      </c>
      <c r="D19" s="4" t="inlineStr">
        <is>
          <t xml:space="preserve"> </t>
        </is>
      </c>
    </row>
    <row r="20">
      <c r="A20" s="4" t="inlineStr">
        <is>
          <t>Initial Public Offering | Class A common stock | Public Warrants</t>
        </is>
      </c>
      <c r="B20" s="4" t="inlineStr">
        <is>
          <t xml:space="preserve"> </t>
        </is>
      </c>
      <c r="C20" s="4" t="inlineStr">
        <is>
          <t xml:space="preserve"> </t>
        </is>
      </c>
      <c r="D20" s="4" t="inlineStr">
        <is>
          <t xml:space="preserve"> </t>
        </is>
      </c>
    </row>
    <row r="21">
      <c r="A21" s="3" t="inlineStr">
        <is>
          <t>Public Offering</t>
        </is>
      </c>
      <c r="B21" s="4" t="inlineStr">
        <is>
          <t xml:space="preserve"> </t>
        </is>
      </c>
      <c r="C21" s="4" t="inlineStr">
        <is>
          <t xml:space="preserve"> </t>
        </is>
      </c>
      <c r="D21" s="4" t="inlineStr">
        <is>
          <t xml:space="preserve"> </t>
        </is>
      </c>
    </row>
    <row r="22">
      <c r="A22" s="4" t="inlineStr">
        <is>
          <t>Number of shares issuable per warrant</t>
        </is>
      </c>
      <c r="B22" s="5" t="n">
        <v>1</v>
      </c>
      <c r="C22" s="4" t="inlineStr">
        <is>
          <t xml:space="preserve"> </t>
        </is>
      </c>
      <c r="D22" s="4" t="inlineStr">
        <is>
          <t xml:space="preserve"> </t>
        </is>
      </c>
    </row>
    <row r="23">
      <c r="A23" s="4" t="inlineStr">
        <is>
          <t>Exercise price of warrants</t>
        </is>
      </c>
      <c r="B23" s="8" t="n">
        <v>11.5</v>
      </c>
      <c r="C23" s="4" t="inlineStr">
        <is>
          <t xml:space="preserve"> </t>
        </is>
      </c>
      <c r="D23" s="4" t="inlineStr">
        <is>
          <t xml:space="preserve"> </t>
        </is>
      </c>
    </row>
    <row r="24">
      <c r="A24" s="4" t="inlineStr">
        <is>
          <t>Over-allotment option</t>
        </is>
      </c>
      <c r="B24" s="4" t="inlineStr">
        <is>
          <t xml:space="preserve"> </t>
        </is>
      </c>
      <c r="C24" s="4" t="inlineStr">
        <is>
          <t xml:space="preserve"> </t>
        </is>
      </c>
      <c r="D24" s="4" t="inlineStr">
        <is>
          <t xml:space="preserve"> </t>
        </is>
      </c>
    </row>
    <row r="25">
      <c r="A25" s="3" t="inlineStr">
        <is>
          <t>Public Offering</t>
        </is>
      </c>
      <c r="B25" s="4" t="inlineStr">
        <is>
          <t xml:space="preserve"> </t>
        </is>
      </c>
      <c r="C25" s="4" t="inlineStr">
        <is>
          <t xml:space="preserve"> </t>
        </is>
      </c>
      <c r="D25" s="4" t="inlineStr">
        <is>
          <t xml:space="preserve"> </t>
        </is>
      </c>
    </row>
    <row r="26">
      <c r="A26" s="4" t="inlineStr">
        <is>
          <t>Number of units sold</t>
        </is>
      </c>
      <c r="B26" s="5" t="n">
        <v>1875000</v>
      </c>
      <c r="C26" s="4" t="inlineStr">
        <is>
          <t xml:space="preserve"> </t>
        </is>
      </c>
      <c r="D26" s="4" t="inlineStr">
        <is>
          <t xml:space="preserve"> </t>
        </is>
      </c>
    </row>
    <row r="27">
      <c r="A27" s="4" t="inlineStr">
        <is>
          <t>Purchase price per unit</t>
        </is>
      </c>
      <c r="B27" s="6" t="n">
        <v>10</v>
      </c>
      <c r="C27" s="4" t="inlineStr">
        <is>
          <t xml:space="preserve"> </t>
        </is>
      </c>
      <c r="D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Private Placement Warrants - USD ($)</t>
        </is>
      </c>
      <c r="B1" s="2" t="inlineStr">
        <is>
          <t>Nov. 19, 2021</t>
        </is>
      </c>
      <c r="C1" s="2" t="inlineStr">
        <is>
          <t>Sep. 30, 2023</t>
        </is>
      </c>
    </row>
    <row r="2">
      <c r="A2" s="3" t="inlineStr">
        <is>
          <t>Private Placement</t>
        </is>
      </c>
      <c r="B2" s="4" t="inlineStr">
        <is>
          <t xml:space="preserve"> </t>
        </is>
      </c>
      <c r="C2" s="4" t="inlineStr">
        <is>
          <t xml:space="preserve"> </t>
        </is>
      </c>
    </row>
    <row r="3">
      <c r="A3" s="4" t="inlineStr">
        <is>
          <t>Price of warrants</t>
        </is>
      </c>
      <c r="B3" s="4" t="inlineStr">
        <is>
          <t xml:space="preserve"> </t>
        </is>
      </c>
      <c r="C3" s="6" t="n">
        <v>1</v>
      </c>
    </row>
    <row r="4">
      <c r="A4" s="4" t="inlineStr">
        <is>
          <t>Private Placement</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Number of warrants to purchase shares issued</t>
        </is>
      </c>
      <c r="B6" s="5" t="n">
        <v>7531250</v>
      </c>
      <c r="C6" s="4" t="inlineStr">
        <is>
          <t xml:space="preserve"> </t>
        </is>
      </c>
    </row>
    <row r="7">
      <c r="A7" s="4" t="inlineStr">
        <is>
          <t>Price of warrants</t>
        </is>
      </c>
      <c r="B7" s="6" t="n">
        <v>1</v>
      </c>
      <c r="C7" s="4" t="inlineStr">
        <is>
          <t xml:space="preserve"> </t>
        </is>
      </c>
    </row>
    <row r="8">
      <c r="A8" s="4" t="inlineStr">
        <is>
          <t>Proceeds from issuance of private placement warrants</t>
        </is>
      </c>
      <c r="B8" s="6" t="n">
        <v>7531250</v>
      </c>
      <c r="C8" s="4" t="inlineStr">
        <is>
          <t xml:space="preserve"> </t>
        </is>
      </c>
    </row>
    <row r="9">
      <c r="A9" s="4" t="inlineStr">
        <is>
          <t>Number of shares issuable per warrant</t>
        </is>
      </c>
      <c r="B9" s="5" t="n">
        <v>1</v>
      </c>
      <c r="C9" s="4" t="inlineStr">
        <is>
          <t xml:space="preserve"> </t>
        </is>
      </c>
    </row>
    <row r="10">
      <c r="A10" s="4" t="inlineStr">
        <is>
          <t>Exercise price of warrant</t>
        </is>
      </c>
      <c r="B10" s="8" t="n">
        <v>11.5</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lated Party Transactions - Founder Shares (Details) - USD ($)</t>
        </is>
      </c>
      <c r="C1" s="2" t="inlineStr">
        <is>
          <t>1 Months Ended</t>
        </is>
      </c>
      <c r="F1" s="2" t="inlineStr">
        <is>
          <t>9 Months Ended</t>
        </is>
      </c>
    </row>
    <row r="2">
      <c r="B2" s="2" t="inlineStr">
        <is>
          <t>Feb. 14, 2023</t>
        </is>
      </c>
      <c r="C2" s="2" t="inlineStr">
        <is>
          <t>Feb. 28, 2023</t>
        </is>
      </c>
      <c r="D2" s="2" t="inlineStr">
        <is>
          <t>Aug. 31, 2021</t>
        </is>
      </c>
      <c r="E2" s="2" t="inlineStr">
        <is>
          <t>Jun. 30, 2021</t>
        </is>
      </c>
      <c r="F2" s="2" t="inlineStr">
        <is>
          <t>Sep. 30, 2023</t>
        </is>
      </c>
      <c r="G2" s="2" t="inlineStr">
        <is>
          <t>Dec. 31, 2022</t>
        </is>
      </c>
    </row>
    <row r="3">
      <c r="A3" s="4" t="inlineStr">
        <is>
          <t>Voting and Non Redemp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number of shares owned</t>
        </is>
      </c>
      <c r="B5" s="4" t="inlineStr">
        <is>
          <t xml:space="preserve"> </t>
        </is>
      </c>
      <c r="C5" s="4" t="inlineStr">
        <is>
          <t xml:space="preserve"> </t>
        </is>
      </c>
      <c r="D5" s="4" t="inlineStr">
        <is>
          <t xml:space="preserve"> </t>
        </is>
      </c>
      <c r="E5" s="4" t="inlineStr">
        <is>
          <t xml:space="preserve"> </t>
        </is>
      </c>
      <c r="F5" s="5" t="n">
        <v>3281138</v>
      </c>
      <c r="G5" s="4" t="inlineStr">
        <is>
          <t xml:space="preserve"> </t>
        </is>
      </c>
    </row>
    <row r="6">
      <c r="A6" s="4" t="inlineStr">
        <is>
          <t>Number of shares provided for allocation</t>
        </is>
      </c>
      <c r="B6" s="4" t="inlineStr">
        <is>
          <t xml:space="preserve"> </t>
        </is>
      </c>
      <c r="C6" s="4" t="inlineStr">
        <is>
          <t xml:space="preserve"> </t>
        </is>
      </c>
      <c r="D6" s="4" t="inlineStr">
        <is>
          <t xml:space="preserve"> </t>
        </is>
      </c>
      <c r="E6" s="4" t="inlineStr">
        <is>
          <t xml:space="preserve"> </t>
        </is>
      </c>
      <c r="F6" s="5" t="n">
        <v>820284</v>
      </c>
      <c r="G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5" t="n">
        <v>0</v>
      </c>
      <c r="G9" s="5" t="n">
        <v>359375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4" t="inlineStr">
        <is>
          <t xml:space="preserve"> </t>
        </is>
      </c>
      <c r="F15" s="5" t="n">
        <v>7843498</v>
      </c>
      <c r="G15" s="4" t="inlineStr">
        <is>
          <t xml:space="preserve"> </t>
        </is>
      </c>
    </row>
    <row r="16">
      <c r="A16" s="4" t="inlineStr">
        <is>
          <t>Sponsor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number of shares owned</t>
        </is>
      </c>
      <c r="B18" s="5" t="n">
        <v>33937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onsor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provided for allocation</t>
        </is>
      </c>
      <c r="B21" s="10" t="n">
        <v>84994.96000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price per remaining share</t>
        </is>
      </c>
      <c r="B22" s="8"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under Shares | Related party | Voting and Non Redemp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number of shares owned</t>
        </is>
      </c>
      <c r="B25" s="4" t="inlineStr">
        <is>
          <t xml:space="preserve"> </t>
        </is>
      </c>
      <c r="C25" s="5" t="n">
        <v>3281138</v>
      </c>
      <c r="D25" s="4" t="inlineStr">
        <is>
          <t xml:space="preserve"> </t>
        </is>
      </c>
      <c r="E25" s="4" t="inlineStr">
        <is>
          <t xml:space="preserve"> </t>
        </is>
      </c>
      <c r="F25" s="4" t="inlineStr">
        <is>
          <t xml:space="preserve"> </t>
        </is>
      </c>
      <c r="G25" s="4" t="inlineStr">
        <is>
          <t xml:space="preserve"> </t>
        </is>
      </c>
    </row>
    <row r="26">
      <c r="A26" s="4" t="inlineStr">
        <is>
          <t>Founder Shares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forfeited</t>
        </is>
      </c>
      <c r="B28" s="4" t="inlineStr">
        <is>
          <t xml:space="preserve"> </t>
        </is>
      </c>
      <c r="C28" s="4" t="inlineStr">
        <is>
          <t xml:space="preserve"> </t>
        </is>
      </c>
      <c r="D28" s="5" t="n">
        <v>718750</v>
      </c>
      <c r="E28" s="4" t="inlineStr">
        <is>
          <t xml:space="preserve"> </t>
        </is>
      </c>
      <c r="F28" s="4" t="inlineStr">
        <is>
          <t xml:space="preserve"> </t>
        </is>
      </c>
      <c r="G28" s="4" t="inlineStr">
        <is>
          <t xml:space="preserve"> </t>
        </is>
      </c>
    </row>
    <row r="29">
      <c r="A29" s="4" t="inlineStr">
        <is>
          <t>Percentage of issued and outstanding shares after the initial public offering collectively held by initial stockholders</t>
        </is>
      </c>
      <c r="B29" s="4" t="inlineStr">
        <is>
          <t xml:space="preserve"> </t>
        </is>
      </c>
      <c r="C29" s="4" t="inlineStr">
        <is>
          <t xml:space="preserve"> </t>
        </is>
      </c>
      <c r="D29" s="9" t="n">
        <v>0.2</v>
      </c>
      <c r="E29" s="4" t="inlineStr">
        <is>
          <t xml:space="preserve"> </t>
        </is>
      </c>
      <c r="F29" s="4" t="inlineStr">
        <is>
          <t xml:space="preserve"> </t>
        </is>
      </c>
      <c r="G29" s="4" t="inlineStr">
        <is>
          <t xml:space="preserve"> </t>
        </is>
      </c>
    </row>
    <row r="30">
      <c r="A30" s="4" t="inlineStr">
        <is>
          <t>Shares no longer subject to forfeiture</t>
        </is>
      </c>
      <c r="B30" s="4" t="inlineStr">
        <is>
          <t xml:space="preserve"> </t>
        </is>
      </c>
      <c r="C30" s="4" t="inlineStr">
        <is>
          <t xml:space="preserve"> </t>
        </is>
      </c>
      <c r="D30" s="5" t="n">
        <v>468750</v>
      </c>
      <c r="E30" s="4" t="inlineStr">
        <is>
          <t xml:space="preserve"> </t>
        </is>
      </c>
      <c r="F30" s="4" t="inlineStr">
        <is>
          <t xml:space="preserve"> </t>
        </is>
      </c>
      <c r="G30" s="4" t="inlineStr">
        <is>
          <t xml:space="preserve"> </t>
        </is>
      </c>
    </row>
    <row r="31">
      <c r="A31" s="4" t="inlineStr">
        <is>
          <t>Restrictions on transfer period of time after business combination completion</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row>
    <row r="32">
      <c r="A32" s="4" t="inlineStr">
        <is>
          <t>Sponsor Contribution to Company's Trust Account</t>
        </is>
      </c>
      <c r="B32" s="4" t="inlineStr">
        <is>
          <t xml:space="preserve"> </t>
        </is>
      </c>
      <c r="C32" s="6" t="n">
        <v>84994</v>
      </c>
      <c r="D32" s="4" t="inlineStr">
        <is>
          <t xml:space="preserve"> </t>
        </is>
      </c>
      <c r="E32" s="4" t="inlineStr">
        <is>
          <t xml:space="preserve"> </t>
        </is>
      </c>
      <c r="F32" s="4" t="inlineStr">
        <is>
          <t xml:space="preserve"> </t>
        </is>
      </c>
      <c r="G32" s="4" t="inlineStr">
        <is>
          <t xml:space="preserve"> </t>
        </is>
      </c>
    </row>
    <row r="33">
      <c r="A33" s="4" t="inlineStr">
        <is>
          <t>Issue price per remaining share</t>
        </is>
      </c>
      <c r="B33" s="4" t="inlineStr">
        <is>
          <t xml:space="preserve"> </t>
        </is>
      </c>
      <c r="C33" s="8" t="n">
        <v>0.02</v>
      </c>
      <c r="D33" s="4" t="inlineStr">
        <is>
          <t xml:space="preserve"> </t>
        </is>
      </c>
      <c r="E33" s="4" t="inlineStr">
        <is>
          <t xml:space="preserve"> </t>
        </is>
      </c>
      <c r="F33" s="4" t="inlineStr">
        <is>
          <t xml:space="preserve"> </t>
        </is>
      </c>
      <c r="G33" s="4" t="inlineStr">
        <is>
          <t xml:space="preserve"> </t>
        </is>
      </c>
    </row>
    <row r="34">
      <c r="A34" s="4" t="inlineStr">
        <is>
          <t>Contribution price per share into trust account</t>
        </is>
      </c>
      <c r="B34" s="4" t="inlineStr">
        <is>
          <t xml:space="preserve"> </t>
        </is>
      </c>
      <c r="C34" s="8" t="n">
        <v>0.04</v>
      </c>
      <c r="D34" s="4" t="inlineStr">
        <is>
          <t xml:space="preserve"> </t>
        </is>
      </c>
      <c r="E34" s="4" t="inlineStr">
        <is>
          <t xml:space="preserve"> </t>
        </is>
      </c>
      <c r="F34" s="4" t="inlineStr">
        <is>
          <t xml:space="preserve"> </t>
        </is>
      </c>
      <c r="G34" s="4" t="inlineStr">
        <is>
          <t xml:space="preserve"> </t>
        </is>
      </c>
    </row>
    <row r="35">
      <c r="A35" s="4" t="inlineStr">
        <is>
          <t>Common stock, shares outstanding (in shares)</t>
        </is>
      </c>
      <c r="B35" s="4" t="inlineStr">
        <is>
          <t xml:space="preserve"> </t>
        </is>
      </c>
      <c r="C35" s="4" t="inlineStr">
        <is>
          <t xml:space="preserve"> </t>
        </is>
      </c>
      <c r="D35" s="5" t="n">
        <v>3593750</v>
      </c>
      <c r="E35" s="4" t="inlineStr">
        <is>
          <t xml:space="preserve"> </t>
        </is>
      </c>
      <c r="F35" s="4" t="inlineStr">
        <is>
          <t xml:space="preserve"> </t>
        </is>
      </c>
      <c r="G35" s="4" t="inlineStr">
        <is>
          <t xml:space="preserve"> </t>
        </is>
      </c>
    </row>
    <row r="36">
      <c r="A36" s="4" t="inlineStr">
        <is>
          <t>Founder Shares | Sponsor | Voting and Non Redemp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provided for allocation</t>
        </is>
      </c>
      <c r="B38" s="4" t="inlineStr">
        <is>
          <t xml:space="preserve"> </t>
        </is>
      </c>
      <c r="C38" s="5" t="n">
        <v>820284</v>
      </c>
      <c r="D38" s="4" t="inlineStr">
        <is>
          <t xml:space="preserve"> </t>
        </is>
      </c>
      <c r="E38" s="4" t="inlineStr">
        <is>
          <t xml:space="preserve"> </t>
        </is>
      </c>
      <c r="F38" s="4" t="inlineStr">
        <is>
          <t xml:space="preserve"> </t>
        </is>
      </c>
      <c r="G38" s="4" t="inlineStr">
        <is>
          <t xml:space="preserve"> </t>
        </is>
      </c>
    </row>
    <row r="39">
      <c r="A39" s="4" t="inlineStr">
        <is>
          <t>Founder Shares | Sponsor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to Sponsor (in shares)</t>
        </is>
      </c>
      <c r="B41" s="4" t="inlineStr">
        <is>
          <t xml:space="preserve"> </t>
        </is>
      </c>
      <c r="C41" s="4" t="inlineStr">
        <is>
          <t xml:space="preserve"> </t>
        </is>
      </c>
      <c r="D41" s="4" t="inlineStr">
        <is>
          <t xml:space="preserve"> </t>
        </is>
      </c>
      <c r="E41" s="5" t="n">
        <v>3593750</v>
      </c>
      <c r="F41" s="4" t="inlineStr">
        <is>
          <t xml:space="preserve"> </t>
        </is>
      </c>
      <c r="G41" s="4" t="inlineStr">
        <is>
          <t xml:space="preserve"> </t>
        </is>
      </c>
    </row>
    <row r="42">
      <c r="A42" s="4" t="inlineStr">
        <is>
          <t>Issuance of common stock to sponsor</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row>
    <row r="43">
      <c r="A43" s="4" t="inlineStr">
        <is>
          <t>Shares subject to forfeiture</t>
        </is>
      </c>
      <c r="B43" s="4" t="inlineStr">
        <is>
          <t xml:space="preserve"> </t>
        </is>
      </c>
      <c r="C43" s="4" t="inlineStr">
        <is>
          <t xml:space="preserve"> </t>
        </is>
      </c>
      <c r="D43" s="5" t="n">
        <v>468750</v>
      </c>
      <c r="E43" s="4" t="inlineStr">
        <is>
          <t xml:space="preserve"> </t>
        </is>
      </c>
      <c r="F43" s="4" t="inlineStr">
        <is>
          <t xml:space="preserve"> </t>
        </is>
      </c>
      <c r="G43" s="4" t="inlineStr">
        <is>
          <t xml:space="preserve"> </t>
        </is>
      </c>
    </row>
    <row r="44">
      <c r="A44" s="4" t="inlineStr">
        <is>
          <t>Founder Shares | Sponsor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price trigger to transfer, assign or sell any shares or warrants of the company, after the completion of the initial business combination (in dollars per share)</t>
        </is>
      </c>
      <c r="B46" s="4" t="inlineStr">
        <is>
          <t xml:space="preserve"> </t>
        </is>
      </c>
      <c r="C46" s="4" t="inlineStr">
        <is>
          <t xml:space="preserve"> </t>
        </is>
      </c>
      <c r="D46" s="4" t="inlineStr">
        <is>
          <t xml:space="preserve"> </t>
        </is>
      </c>
      <c r="E46" s="4" t="inlineStr">
        <is>
          <t xml:space="preserve"> </t>
        </is>
      </c>
      <c r="F46" s="6" t="n">
        <v>12</v>
      </c>
      <c r="G46" s="4" t="inlineStr">
        <is>
          <t xml:space="preserve"> </t>
        </is>
      </c>
    </row>
    <row r="47">
      <c r="A47" s="4" t="inlineStr">
        <is>
          <t>Threshold trading days for transfer, assign or sale of shares or warrants, after the completion of the initial business combination</t>
        </is>
      </c>
      <c r="B47" s="4" t="inlineStr">
        <is>
          <t xml:space="preserve"> </t>
        </is>
      </c>
      <c r="C47" s="4" t="inlineStr">
        <is>
          <t xml:space="preserve"> </t>
        </is>
      </c>
      <c r="D47" s="4" t="inlineStr">
        <is>
          <t xml:space="preserve"> </t>
        </is>
      </c>
      <c r="E47" s="4" t="inlineStr">
        <is>
          <t xml:space="preserve"> </t>
        </is>
      </c>
      <c r="F47" s="4" t="inlineStr">
        <is>
          <t>20 days</t>
        </is>
      </c>
      <c r="G47" s="4" t="inlineStr">
        <is>
          <t xml:space="preserve"> </t>
        </is>
      </c>
    </row>
    <row r="48">
      <c r="A48" s="4" t="inlineStr">
        <is>
          <t>Threshold consecutive trading days for transfer, assign or sale of shares or warrants, after the completion of the initial business combination</t>
        </is>
      </c>
      <c r="B48" s="4" t="inlineStr">
        <is>
          <t xml:space="preserve"> </t>
        </is>
      </c>
      <c r="C48" s="4" t="inlineStr">
        <is>
          <t xml:space="preserve"> </t>
        </is>
      </c>
      <c r="D48" s="4" t="inlineStr">
        <is>
          <t xml:space="preserve"> </t>
        </is>
      </c>
      <c r="E48" s="4" t="inlineStr">
        <is>
          <t xml:space="preserve"> </t>
        </is>
      </c>
      <c r="F48" s="4" t="inlineStr">
        <is>
          <t>30 days</t>
        </is>
      </c>
      <c r="G48" s="4" t="inlineStr">
        <is>
          <t xml:space="preserve"> </t>
        </is>
      </c>
    </row>
    <row r="49">
      <c r="A49" s="4" t="inlineStr">
        <is>
          <t>Threshold period after the business combination in which the 20 trading days within any 30 trading day period commences</t>
        </is>
      </c>
      <c r="B49" s="4" t="inlineStr">
        <is>
          <t xml:space="preserve"> </t>
        </is>
      </c>
      <c r="C49" s="4" t="inlineStr">
        <is>
          <t xml:space="preserve"> </t>
        </is>
      </c>
      <c r="D49" s="4" t="inlineStr">
        <is>
          <t xml:space="preserve"> </t>
        </is>
      </c>
      <c r="E49" s="4" t="inlineStr">
        <is>
          <t xml:space="preserve"> </t>
        </is>
      </c>
      <c r="F49" s="4" t="inlineStr">
        <is>
          <t>150 days</t>
        </is>
      </c>
      <c r="G49" s="4" t="inlineStr">
        <is>
          <t xml:space="preserve"> </t>
        </is>
      </c>
    </row>
    <row r="50">
      <c r="A50" s="4" t="inlineStr">
        <is>
          <t>Number of shares converted</t>
        </is>
      </c>
      <c r="B50" s="4" t="inlineStr">
        <is>
          <t xml:space="preserve"> </t>
        </is>
      </c>
      <c r="C50" s="5" t="n">
        <v>3393750</v>
      </c>
      <c r="D50" s="4" t="inlineStr">
        <is>
          <t xml:space="preserve"> </t>
        </is>
      </c>
      <c r="E50" s="4" t="inlineStr">
        <is>
          <t xml:space="preserve"> </t>
        </is>
      </c>
      <c r="F50" s="4" t="inlineStr">
        <is>
          <t xml:space="preserve"> </t>
        </is>
      </c>
      <c r="G50"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Promissory Note and Advances (Details) - USD ($)</t>
        </is>
      </c>
      <c r="D1" s="2" t="inlineStr">
        <is>
          <t>9 Months Ended</t>
        </is>
      </c>
    </row>
    <row r="2">
      <c r="B2" s="2" t="inlineStr">
        <is>
          <t>Feb. 16, 2023</t>
        </is>
      </c>
      <c r="C2" s="2" t="inlineStr">
        <is>
          <t>Nov. 19, 2021</t>
        </is>
      </c>
      <c r="D2" s="2" t="inlineStr">
        <is>
          <t>Sep. 30, 2023</t>
        </is>
      </c>
      <c r="E2" s="2" t="inlineStr">
        <is>
          <t>Sep. 30, 2022</t>
        </is>
      </c>
      <c r="F2" s="2" t="inlineStr">
        <is>
          <t>Dec. 31, 2022</t>
        </is>
      </c>
      <c r="G2" s="2" t="inlineStr">
        <is>
          <t>Jun. 2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4" t="inlineStr">
        <is>
          <t xml:space="preserve"> </t>
        </is>
      </c>
      <c r="D4" s="6" t="n">
        <v>1200000</v>
      </c>
      <c r="E4" s="4" t="inlineStr">
        <is>
          <t xml:space="preserve"> </t>
        </is>
      </c>
      <c r="F4" s="4" t="inlineStr">
        <is>
          <t xml:space="preserve"> </t>
        </is>
      </c>
      <c r="G4" s="4" t="inlineStr">
        <is>
          <t xml:space="preserve"> </t>
        </is>
      </c>
    </row>
    <row r="5">
      <c r="A5" s="4" t="inlineStr">
        <is>
          <t>Working Capital Loan Outstanding Balance</t>
        </is>
      </c>
      <c r="B5" s="4" t="inlineStr">
        <is>
          <t xml:space="preserve"> </t>
        </is>
      </c>
      <c r="C5" s="4" t="inlineStr">
        <is>
          <t xml:space="preserve"> </t>
        </is>
      </c>
      <c r="D5" s="5" t="n">
        <v>1200000</v>
      </c>
      <c r="E5" s="4" t="inlineStr">
        <is>
          <t xml:space="preserve"> </t>
        </is>
      </c>
      <c r="F5" s="4" t="inlineStr">
        <is>
          <t xml:space="preserve"> </t>
        </is>
      </c>
      <c r="G5" s="4" t="inlineStr">
        <is>
          <t xml:space="preserve"> </t>
        </is>
      </c>
    </row>
    <row r="6">
      <c r="A6" s="4" t="inlineStr">
        <is>
          <t>Promissory Note |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alance</t>
        </is>
      </c>
      <c r="B8" s="4" t="inlineStr">
        <is>
          <t xml:space="preserve"> </t>
        </is>
      </c>
      <c r="C8" s="4" t="inlineStr">
        <is>
          <t xml:space="preserve"> </t>
        </is>
      </c>
      <c r="D8" s="6" t="n">
        <v>0</v>
      </c>
      <c r="E8" s="6" t="n">
        <v>0</v>
      </c>
      <c r="F8" s="4" t="inlineStr">
        <is>
          <t xml:space="preserve"> </t>
        </is>
      </c>
      <c r="G8" s="4" t="inlineStr">
        <is>
          <t xml:space="preserve"> </t>
        </is>
      </c>
    </row>
    <row r="9">
      <c r="A9" s="4" t="inlineStr">
        <is>
          <t>Promissory Note | Maximum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conversion agreement warrant</t>
        </is>
      </c>
      <c r="B11" s="4" t="inlineStr">
        <is>
          <t xml:space="preserve"> </t>
        </is>
      </c>
      <c r="C11" s="4" t="inlineStr">
        <is>
          <t xml:space="preserve"> </t>
        </is>
      </c>
      <c r="D11" s="4" t="inlineStr">
        <is>
          <t xml:space="preserve"> </t>
        </is>
      </c>
      <c r="E11" s="4" t="inlineStr">
        <is>
          <t xml:space="preserve"> </t>
        </is>
      </c>
      <c r="F11" s="4" t="inlineStr">
        <is>
          <t xml:space="preserve"> </t>
        </is>
      </c>
      <c r="G11" s="6" t="n">
        <v>400000</v>
      </c>
    </row>
    <row r="12">
      <c r="A12" s="4" t="inlineStr">
        <is>
          <t>Promissory Note | Working capital loans warran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of warrant</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Administrative Support Agreement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ministrative Fees Payable Per Month</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row>
    <row r="18">
      <c r="A18" s="4" t="inlineStr">
        <is>
          <t>Administrative Fees Expense</t>
        </is>
      </c>
      <c r="B18" s="4" t="inlineStr">
        <is>
          <t xml:space="preserve"> </t>
        </is>
      </c>
      <c r="C18" s="4" t="inlineStr">
        <is>
          <t xml:space="preserve"> </t>
        </is>
      </c>
      <c r="D18" s="6" t="n">
        <v>90000</v>
      </c>
      <c r="E18" s="6" t="n">
        <v>90000</v>
      </c>
      <c r="F18" s="4" t="inlineStr">
        <is>
          <t xml:space="preserve"> </t>
        </is>
      </c>
      <c r="G18" s="4" t="inlineStr">
        <is>
          <t xml:space="preserve"> </t>
        </is>
      </c>
    </row>
    <row r="19">
      <c r="A19" s="4" t="inlineStr">
        <is>
          <t>Working Capital Loan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orking Capital Loan Outstanding Balance</t>
        </is>
      </c>
      <c r="B22" s="4" t="inlineStr">
        <is>
          <t xml:space="preserve"> </t>
        </is>
      </c>
      <c r="C22" s="4" t="inlineStr">
        <is>
          <t xml:space="preserve"> </t>
        </is>
      </c>
      <c r="D22" s="5" t="n">
        <v>1200000</v>
      </c>
      <c r="E22" s="4" t="inlineStr">
        <is>
          <t xml:space="preserve"> </t>
        </is>
      </c>
      <c r="F22" s="4" t="inlineStr">
        <is>
          <t xml:space="preserve"> </t>
        </is>
      </c>
      <c r="G22" s="4" t="inlineStr">
        <is>
          <t xml:space="preserve"> </t>
        </is>
      </c>
    </row>
    <row r="23">
      <c r="A23" s="4" t="inlineStr">
        <is>
          <t>Working Capital Loa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amount</t>
        </is>
      </c>
      <c r="B25" s="6" t="n">
        <v>1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orking Capital Loans | Maximum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 of related party promissory note</t>
        </is>
      </c>
      <c r="B28" s="4" t="inlineStr">
        <is>
          <t xml:space="preserve"> </t>
        </is>
      </c>
      <c r="C28" s="4" t="inlineStr">
        <is>
          <t xml:space="preserve"> </t>
        </is>
      </c>
      <c r="D28" s="5" t="n">
        <v>1500000</v>
      </c>
      <c r="E28" s="4" t="inlineStr">
        <is>
          <t xml:space="preserve"> </t>
        </is>
      </c>
      <c r="F28" s="4" t="inlineStr">
        <is>
          <t xml:space="preserve"> </t>
        </is>
      </c>
      <c r="G28" s="4" t="inlineStr">
        <is>
          <t xml:space="preserve"> </t>
        </is>
      </c>
    </row>
    <row r="29">
      <c r="A29" s="4" t="inlineStr">
        <is>
          <t>Working Capital Loans | Maximum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 of related party promissory note</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row>
    <row r="32">
      <c r="A32" s="4" t="inlineStr">
        <is>
          <t>Working Capital Loans | Working capital loans warran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balance</t>
        </is>
      </c>
      <c r="B34" s="4" t="inlineStr">
        <is>
          <t xml:space="preserve"> </t>
        </is>
      </c>
      <c r="C34" s="4" t="inlineStr">
        <is>
          <t xml:space="preserve"> </t>
        </is>
      </c>
      <c r="D34" s="4" t="inlineStr">
        <is>
          <t xml:space="preserve"> </t>
        </is>
      </c>
      <c r="E34" s="4" t="inlineStr">
        <is>
          <t xml:space="preserve"> </t>
        </is>
      </c>
      <c r="F34" s="6" t="n">
        <v>0</v>
      </c>
      <c r="G34"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0</v>
      </c>
      <c r="C9" s="5" t="n">
        <v>0</v>
      </c>
    </row>
    <row r="10">
      <c r="A10" s="4" t="inlineStr">
        <is>
          <t>Common stock, shares outstanding (in shares)</t>
        </is>
      </c>
      <c r="B10" s="5" t="n">
        <v>0</v>
      </c>
      <c r="C10" s="5" t="n">
        <v>0</v>
      </c>
    </row>
    <row r="11">
      <c r="A11" s="4" t="inlineStr">
        <is>
          <t>Class A common stock subject to possible redemption</t>
        </is>
      </c>
      <c r="B11" s="4" t="inlineStr">
        <is>
          <t xml:space="preserve"> </t>
        </is>
      </c>
      <c r="C11" s="4" t="inlineStr">
        <is>
          <t xml:space="preserve"> </t>
        </is>
      </c>
    </row>
    <row r="12">
      <c r="A12" s="4" t="inlineStr">
        <is>
          <t>Class A common stock subject to possible redemption, par value (in dollars per share)</t>
        </is>
      </c>
      <c r="B12" s="7" t="n">
        <v>0.0001</v>
      </c>
      <c r="C12" s="7" t="n">
        <v>0.0001</v>
      </c>
    </row>
    <row r="13">
      <c r="A13" s="4" t="inlineStr">
        <is>
          <t>Class A common stock subject to possible redemption, issued (in shares)</t>
        </is>
      </c>
      <c r="B13" s="5" t="n">
        <v>3388729</v>
      </c>
      <c r="C13" s="5" t="n">
        <v>14375000</v>
      </c>
    </row>
    <row r="14">
      <c r="A14" s="4" t="inlineStr">
        <is>
          <t>Class A common stock subject to possible redemption, outstanding (in shares)</t>
        </is>
      </c>
      <c r="B14" s="5" t="n">
        <v>3388729</v>
      </c>
      <c r="C14" s="5" t="n">
        <v>14375000</v>
      </c>
    </row>
    <row r="15">
      <c r="A15" s="4" t="inlineStr">
        <is>
          <t>Class A common stock non-redeemable</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 (in shares)</t>
        </is>
      </c>
      <c r="B17" s="5" t="n">
        <v>100000000</v>
      </c>
      <c r="C17" s="5" t="n">
        <v>100000000</v>
      </c>
    </row>
    <row r="18">
      <c r="A18" s="4" t="inlineStr">
        <is>
          <t>Common stock, shares issued (in shares)</t>
        </is>
      </c>
      <c r="B18" s="5" t="n">
        <v>3593750</v>
      </c>
      <c r="C18" s="5" t="n">
        <v>0</v>
      </c>
    </row>
    <row r="19">
      <c r="A19" s="4" t="inlineStr">
        <is>
          <t>Common stock, shares outstanding (in shares)</t>
        </is>
      </c>
      <c r="B19" s="5" t="n">
        <v>3593750</v>
      </c>
      <c r="C19" s="5" t="n">
        <v>0</v>
      </c>
    </row>
    <row r="20">
      <c r="A20" s="4" t="inlineStr">
        <is>
          <t>Class B common stock</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shares authorized (in shares)</t>
        </is>
      </c>
      <c r="B22" s="5" t="n">
        <v>10000000</v>
      </c>
      <c r="C22" s="5" t="n">
        <v>10000000</v>
      </c>
    </row>
    <row r="23">
      <c r="A23" s="4" t="inlineStr">
        <is>
          <t>Common stock, shares issued (in shares)</t>
        </is>
      </c>
      <c r="B23" s="5" t="n">
        <v>0</v>
      </c>
      <c r="C23" s="5" t="n">
        <v>3593750</v>
      </c>
    </row>
    <row r="24">
      <c r="A24" s="4" t="inlineStr">
        <is>
          <t>Common stock, shares outstanding (in shares)</t>
        </is>
      </c>
      <c r="B24" s="5" t="n">
        <v>0</v>
      </c>
      <c r="C24"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 Held in Trust Account (Details) - USD ($)</t>
        </is>
      </c>
      <c r="B1" s="2" t="inlineStr">
        <is>
          <t>Sep. 30, 2023</t>
        </is>
      </c>
      <c r="C1" s="2" t="inlineStr">
        <is>
          <t>Dec. 31, 2022</t>
        </is>
      </c>
    </row>
    <row r="2">
      <c r="A2" s="3" t="inlineStr">
        <is>
          <t>Investment Held in Trust Account</t>
        </is>
      </c>
      <c r="B2" s="4" t="inlineStr">
        <is>
          <t xml:space="preserve"> </t>
        </is>
      </c>
      <c r="C2" s="4" t="inlineStr">
        <is>
          <t xml:space="preserve"> </t>
        </is>
      </c>
    </row>
    <row r="3">
      <c r="A3" s="4" t="inlineStr">
        <is>
          <t>Assets held in Trust Account</t>
        </is>
      </c>
      <c r="B3" s="6" t="n">
        <v>36392519</v>
      </c>
      <c r="C3" s="6" t="n">
        <v>147639566</v>
      </c>
    </row>
    <row r="4">
      <c r="A4" s="4" t="inlineStr">
        <is>
          <t>U.S. Money Market</t>
        </is>
      </c>
      <c r="B4" s="4" t="inlineStr">
        <is>
          <t xml:space="preserve"> </t>
        </is>
      </c>
      <c r="C4" s="4" t="inlineStr">
        <is>
          <t xml:space="preserve"> </t>
        </is>
      </c>
    </row>
    <row r="5">
      <c r="A5" s="3" t="inlineStr">
        <is>
          <t>Investment Held in Trust Account</t>
        </is>
      </c>
      <c r="B5" s="4" t="inlineStr">
        <is>
          <t xml:space="preserve"> </t>
        </is>
      </c>
      <c r="C5" s="4" t="inlineStr">
        <is>
          <t xml:space="preserve"> </t>
        </is>
      </c>
    </row>
    <row r="6">
      <c r="A6" s="4" t="inlineStr">
        <is>
          <t>Assets held in Trust Account</t>
        </is>
      </c>
      <c r="B6" s="5" t="n">
        <v>990</v>
      </c>
      <c r="C6" s="5" t="n">
        <v>464</v>
      </c>
    </row>
    <row r="7">
      <c r="A7" s="4" t="inlineStr">
        <is>
          <t>U.S. Treasury Securities held in Trust Account</t>
        </is>
      </c>
      <c r="B7" s="4" t="inlineStr">
        <is>
          <t xml:space="preserve"> </t>
        </is>
      </c>
      <c r="C7" s="4" t="inlineStr">
        <is>
          <t xml:space="preserve"> </t>
        </is>
      </c>
    </row>
    <row r="8">
      <c r="A8" s="3" t="inlineStr">
        <is>
          <t>Investment Held in Trust Account</t>
        </is>
      </c>
      <c r="B8" s="4" t="inlineStr">
        <is>
          <t xml:space="preserve"> </t>
        </is>
      </c>
      <c r="C8" s="4" t="inlineStr">
        <is>
          <t xml:space="preserve"> </t>
        </is>
      </c>
    </row>
    <row r="9">
      <c r="A9" s="4" t="inlineStr">
        <is>
          <t>Assets held in Trust Account</t>
        </is>
      </c>
      <c r="B9" s="6" t="n">
        <v>36391529</v>
      </c>
      <c r="C9" s="6" t="n">
        <v>1476391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1" customWidth="1" min="2" max="2"/>
    <col width="21" customWidth="1" min="3" max="3"/>
    <col width="22" customWidth="1" min="4" max="4"/>
    <col width="38" customWidth="1" min="5" max="5"/>
    <col width="22" customWidth="1" min="6" max="6"/>
    <col width="22" customWidth="1" min="7" max="7"/>
  </cols>
  <sheetData>
    <row r="1">
      <c r="A1" s="1" t="inlineStr">
        <is>
          <t>Commitments &amp; Contingencies (Details)</t>
        </is>
      </c>
      <c r="E1" s="2" t="inlineStr">
        <is>
          <t>3 Months Ended</t>
        </is>
      </c>
      <c r="F1" s="2" t="inlineStr">
        <is>
          <t>6 Months Ended</t>
        </is>
      </c>
    </row>
    <row r="2">
      <c r="B2" s="2" t="inlineStr">
        <is>
          <t>May 31, 2023 USD ($) D $ / shares shares</t>
        </is>
      </c>
      <c r="C2" s="2" t="inlineStr">
        <is>
          <t>May 03, 2023 USD ($)</t>
        </is>
      </c>
      <c r="D2" s="2" t="inlineStr">
        <is>
          <t>Nov. 19, 2021 USD ($)</t>
        </is>
      </c>
      <c r="E2" s="2" t="inlineStr">
        <is>
          <t>Sep. 30, 2023 USD ($) item $ / shares</t>
        </is>
      </c>
      <c r="F2" s="2" t="inlineStr">
        <is>
          <t>Jun. 30, 2023 USD ($)</t>
        </is>
      </c>
      <c r="G2" s="2" t="inlineStr">
        <is>
          <t>Dec. 31, 2022 USD ($)</t>
        </is>
      </c>
    </row>
    <row r="3">
      <c r="A3" s="3" t="inlineStr">
        <is>
          <t>Commitments &amp;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Deferred fee per unit | $ / shares</t>
        </is>
      </c>
      <c r="B5" s="4" t="inlineStr">
        <is>
          <t xml:space="preserve"> </t>
        </is>
      </c>
      <c r="C5" s="4" t="inlineStr">
        <is>
          <t xml:space="preserve"> </t>
        </is>
      </c>
      <c r="D5" s="4" t="inlineStr">
        <is>
          <t xml:space="preserve"> </t>
        </is>
      </c>
      <c r="E5" s="8" t="n">
        <v>0.35</v>
      </c>
      <c r="F5" s="4" t="inlineStr">
        <is>
          <t xml:space="preserve"> </t>
        </is>
      </c>
      <c r="G5" s="4" t="inlineStr">
        <is>
          <t xml:space="preserve"> </t>
        </is>
      </c>
    </row>
    <row r="6">
      <c r="A6" s="4" t="inlineStr">
        <is>
          <t>Deferred underwriting fee payable</t>
        </is>
      </c>
      <c r="B6" s="4" t="inlineStr">
        <is>
          <t xml:space="preserve"> </t>
        </is>
      </c>
      <c r="C6" s="4" t="inlineStr">
        <is>
          <t xml:space="preserve"> </t>
        </is>
      </c>
      <c r="D6" s="4" t="inlineStr">
        <is>
          <t xml:space="preserve"> </t>
        </is>
      </c>
      <c r="E6" s="6" t="n">
        <v>5031250</v>
      </c>
      <c r="F6" s="4" t="inlineStr">
        <is>
          <t xml:space="preserve"> </t>
        </is>
      </c>
      <c r="G6" s="6" t="n">
        <v>5031250</v>
      </c>
    </row>
    <row r="7">
      <c r="A7" s="4" t="inlineStr">
        <is>
          <t>Amount of underwriting fee agreed to waive</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Value of shares redeemed</t>
        </is>
      </c>
      <c r="B8" s="4" t="inlineStr">
        <is>
          <t xml:space="preserve"> </t>
        </is>
      </c>
      <c r="C8" s="4" t="inlineStr">
        <is>
          <t xml:space="preserve"> </t>
        </is>
      </c>
      <c r="D8" s="4" t="inlineStr">
        <is>
          <t xml:space="preserve"> </t>
        </is>
      </c>
      <c r="E8" s="5" t="n">
        <v>91056</v>
      </c>
      <c r="F8" s="6" t="n">
        <v>1040287</v>
      </c>
      <c r="G8" s="4" t="inlineStr">
        <is>
          <t xml:space="preserve"> </t>
        </is>
      </c>
    </row>
    <row r="9">
      <c r="A9" s="4" t="inlineStr">
        <is>
          <t>Proceeds from sale of stock</t>
        </is>
      </c>
      <c r="B9" s="4" t="inlineStr">
        <is>
          <t xml:space="preserve"> </t>
        </is>
      </c>
      <c r="C9" s="4" t="inlineStr">
        <is>
          <t xml:space="preserve"> </t>
        </is>
      </c>
      <c r="D9" s="6" t="n">
        <v>145906250</v>
      </c>
      <c r="E9" s="4" t="inlineStr">
        <is>
          <t xml:space="preserve"> </t>
        </is>
      </c>
      <c r="F9" s="4" t="inlineStr">
        <is>
          <t xml:space="preserve"> </t>
        </is>
      </c>
      <c r="G9" s="4" t="inlineStr">
        <is>
          <t xml:space="preserve"> </t>
        </is>
      </c>
    </row>
    <row r="10">
      <c r="A10" s="4" t="inlineStr">
        <is>
          <t>Forwar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mp;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Forward Purchase Agreement | Pu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mp;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put option estimated value</t>
        </is>
      </c>
      <c r="B15" s="4" t="inlineStr">
        <is>
          <t xml:space="preserve"> </t>
        </is>
      </c>
      <c r="C15" s="4" t="inlineStr">
        <is>
          <t xml:space="preserve"> </t>
        </is>
      </c>
      <c r="D15" s="4" t="inlineStr">
        <is>
          <t xml:space="preserve"> </t>
        </is>
      </c>
      <c r="E15" s="5" t="n">
        <v>2212335</v>
      </c>
      <c r="F15" s="4" t="inlineStr">
        <is>
          <t xml:space="preserve"> </t>
        </is>
      </c>
      <c r="G15" s="4" t="inlineStr">
        <is>
          <t xml:space="preserve"> </t>
        </is>
      </c>
    </row>
    <row r="16">
      <c r="A16" s="4" t="inlineStr">
        <is>
          <t>Derivative liability</t>
        </is>
      </c>
      <c r="B16" s="6" t="n">
        <v>201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ward Purchase Agreement | Maximum | Pu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mp;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of stock | shares</t>
        </is>
      </c>
      <c r="B19" s="5" t="n">
        <v>4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put option estimated value</t>
        </is>
      </c>
      <c r="B20" s="4" t="inlineStr">
        <is>
          <t xml:space="preserve"> </t>
        </is>
      </c>
      <c r="C20" s="4" t="inlineStr">
        <is>
          <t xml:space="preserve"> </t>
        </is>
      </c>
      <c r="D20" s="4" t="inlineStr">
        <is>
          <t xml:space="preserve"> </t>
        </is>
      </c>
      <c r="E20" s="6" t="n">
        <v>2212335</v>
      </c>
      <c r="F20" s="4" t="inlineStr">
        <is>
          <t xml:space="preserve"> </t>
        </is>
      </c>
      <c r="G20" s="6" t="n">
        <v>0</v>
      </c>
    </row>
    <row r="21">
      <c r="A21" s="4" t="inlineStr">
        <is>
          <t>Derivative liability</t>
        </is>
      </c>
      <c r="B21" s="6" t="n">
        <v>2016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C Equity Prepaid Forward Transaction agreemen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mp;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 shares</t>
        </is>
      </c>
      <c r="B24" s="5" t="n">
        <v>4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hare outstanding</t>
        </is>
      </c>
      <c r="B25" s="13" t="n">
        <v>0.0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lue of shares redeemed</t>
        </is>
      </c>
      <c r="B26" s="6" t="n">
        <v>4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percentage</t>
        </is>
      </c>
      <c r="B27" s="9"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price per share | $ / shares</t>
        </is>
      </c>
      <c r="B28" s="6"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price per share from sale of stock transaction | $ / shares</t>
        </is>
      </c>
      <c r="B29" s="6" t="n">
        <v>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transaction trading days during period | D</t>
        </is>
      </c>
      <c r="B30" s="5" t="n">
        <v>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transaction consecutive trading days during period | D</t>
        </is>
      </c>
      <c r="B31" s="5" t="n">
        <v>3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consideration | shares</t>
        </is>
      </c>
      <c r="B32" s="5" t="n">
        <v>3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C Equity Prepaid Forward Transaction agreement | Class A common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 &amp;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 shares</t>
        </is>
      </c>
      <c r="B35" s="5" t="n">
        <v>42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sale of stock</t>
        </is>
      </c>
      <c r="B36" s="6" t="n">
        <v>4158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1" customWidth="1" min="2" max="2"/>
    <col width="37" customWidth="1" min="3" max="3"/>
    <col width="32" customWidth="1" min="4" max="4"/>
  </cols>
  <sheetData>
    <row r="1">
      <c r="A1" s="1" t="inlineStr">
        <is>
          <t>Stockholders' Equity - Common Stock (Details)</t>
        </is>
      </c>
      <c r="C1" s="2" t="inlineStr">
        <is>
          <t>9 Months Ended</t>
        </is>
      </c>
    </row>
    <row r="2">
      <c r="B2" s="2" t="inlineStr">
        <is>
          <t>Feb. 16, 2023 shares</t>
        </is>
      </c>
      <c r="C2" s="2" t="inlineStr">
        <is>
          <t>Sep. 30, 2023 Vote $ / shares shares</t>
        </is>
      </c>
      <c r="D2" s="2" t="inlineStr">
        <is>
          <t>Dec. 31, 2022 $ / shares shares</t>
        </is>
      </c>
    </row>
    <row r="3">
      <c r="A3" s="3" t="inlineStr">
        <is>
          <t>Stockholders' Equity</t>
        </is>
      </c>
      <c r="B3" s="4" t="inlineStr">
        <is>
          <t xml:space="preserve"> </t>
        </is>
      </c>
      <c r="C3" s="4" t="inlineStr">
        <is>
          <t xml:space="preserve"> </t>
        </is>
      </c>
      <c r="D3" s="4" t="inlineStr">
        <is>
          <t xml:space="preserve"> </t>
        </is>
      </c>
    </row>
    <row r="4">
      <c r="A4" s="4" t="inlineStr">
        <is>
          <t>Number of Class B common shares converted to shares of Class A Common Stock</t>
        </is>
      </c>
      <c r="B4" s="5" t="n">
        <v>3593750</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Common stock, shares authorized (in shares)</t>
        </is>
      </c>
      <c r="B7" s="4" t="inlineStr">
        <is>
          <t xml:space="preserve"> </t>
        </is>
      </c>
      <c r="C7" s="5" t="n">
        <v>100000000</v>
      </c>
      <c r="D7" s="5" t="n">
        <v>100000000</v>
      </c>
    </row>
    <row r="8">
      <c r="A8" s="4" t="inlineStr">
        <is>
          <t>Common stock, par value (in dollars per share) | $ / shares</t>
        </is>
      </c>
      <c r="B8" s="4" t="inlineStr">
        <is>
          <t xml:space="preserve"> </t>
        </is>
      </c>
      <c r="C8" s="7" t="n">
        <v>0.0001</v>
      </c>
      <c r="D8" s="7" t="n">
        <v>0.0001</v>
      </c>
    </row>
    <row r="9">
      <c r="A9" s="4" t="inlineStr">
        <is>
          <t>Common stock, votes per share | Vote</t>
        </is>
      </c>
      <c r="B9" s="4" t="inlineStr">
        <is>
          <t xml:space="preserve"> </t>
        </is>
      </c>
      <c r="C9" s="5" t="n">
        <v>1</v>
      </c>
      <c r="D9" s="4" t="inlineStr">
        <is>
          <t xml:space="preserve"> </t>
        </is>
      </c>
    </row>
    <row r="10">
      <c r="A10" s="4" t="inlineStr">
        <is>
          <t>Common stock, shares issued (in shares)</t>
        </is>
      </c>
      <c r="B10" s="4" t="inlineStr">
        <is>
          <t xml:space="preserve"> </t>
        </is>
      </c>
      <c r="C10" s="5" t="n">
        <v>0</v>
      </c>
      <c r="D10" s="5" t="n">
        <v>0</v>
      </c>
    </row>
    <row r="11">
      <c r="A11" s="4" t="inlineStr">
        <is>
          <t>Common stock, shares outstanding (in shares)</t>
        </is>
      </c>
      <c r="B11" s="4" t="inlineStr">
        <is>
          <t xml:space="preserve"> </t>
        </is>
      </c>
      <c r="C11" s="5" t="n">
        <v>0</v>
      </c>
      <c r="D11" s="5" t="n">
        <v>0</v>
      </c>
    </row>
    <row r="12">
      <c r="A12" s="4" t="inlineStr">
        <is>
          <t>Class A common stock subject to possible redemption</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Class A common stock subject to possible redemption, outstanding (in shares)</t>
        </is>
      </c>
      <c r="B14" s="4" t="inlineStr">
        <is>
          <t xml:space="preserve"> </t>
        </is>
      </c>
      <c r="C14" s="5" t="n">
        <v>3388729</v>
      </c>
      <c r="D14" s="5" t="n">
        <v>14375000</v>
      </c>
    </row>
    <row r="15">
      <c r="A15" s="4" t="inlineStr">
        <is>
          <t>Class A common stock non-redeemable</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 shares authorized (in shares)</t>
        </is>
      </c>
      <c r="B17" s="4" t="inlineStr">
        <is>
          <t xml:space="preserve"> </t>
        </is>
      </c>
      <c r="C17" s="5" t="n">
        <v>100000000</v>
      </c>
      <c r="D17" s="5" t="n">
        <v>100000000</v>
      </c>
    </row>
    <row r="18">
      <c r="A18" s="4" t="inlineStr">
        <is>
          <t>Common stock, par value (in dollars per share) | $ / shares</t>
        </is>
      </c>
      <c r="B18" s="4" t="inlineStr">
        <is>
          <t xml:space="preserve"> </t>
        </is>
      </c>
      <c r="C18" s="7" t="n">
        <v>0.0001</v>
      </c>
      <c r="D18" s="7" t="n">
        <v>0.0001</v>
      </c>
    </row>
    <row r="19">
      <c r="A19" s="4" t="inlineStr">
        <is>
          <t>Common stock, shares issued (in shares)</t>
        </is>
      </c>
      <c r="B19" s="4" t="inlineStr">
        <is>
          <t xml:space="preserve"> </t>
        </is>
      </c>
      <c r="C19" s="5" t="n">
        <v>3593750</v>
      </c>
      <c r="D19" s="5" t="n">
        <v>0</v>
      </c>
    </row>
    <row r="20">
      <c r="A20" s="4" t="inlineStr">
        <is>
          <t>Common stock, shares outstanding (in shares)</t>
        </is>
      </c>
      <c r="B20" s="4" t="inlineStr">
        <is>
          <t xml:space="preserve"> </t>
        </is>
      </c>
      <c r="C20" s="5" t="n">
        <v>3593750</v>
      </c>
      <c r="D20" s="5" t="n">
        <v>0</v>
      </c>
    </row>
    <row r="21">
      <c r="A21" s="4" t="inlineStr">
        <is>
          <t>Class B common stock</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Common stock, shares authorized (in shares)</t>
        </is>
      </c>
      <c r="B23" s="4" t="inlineStr">
        <is>
          <t xml:space="preserve"> </t>
        </is>
      </c>
      <c r="C23" s="5" t="n">
        <v>10000000</v>
      </c>
      <c r="D23" s="5" t="n">
        <v>10000000</v>
      </c>
    </row>
    <row r="24">
      <c r="A24" s="4" t="inlineStr">
        <is>
          <t>Common stock, par value (in dollars per share) | $ / shares</t>
        </is>
      </c>
      <c r="B24" s="4" t="inlineStr">
        <is>
          <t xml:space="preserve"> </t>
        </is>
      </c>
      <c r="C24" s="7" t="n">
        <v>0.0001</v>
      </c>
      <c r="D24" s="7" t="n">
        <v>0.0001</v>
      </c>
    </row>
    <row r="25">
      <c r="A25" s="4" t="inlineStr">
        <is>
          <t>Common stock, votes per share | Vote</t>
        </is>
      </c>
      <c r="B25" s="4" t="inlineStr">
        <is>
          <t xml:space="preserve"> </t>
        </is>
      </c>
      <c r="C25" s="5" t="n">
        <v>1</v>
      </c>
      <c r="D25" s="4" t="inlineStr">
        <is>
          <t xml:space="preserve"> </t>
        </is>
      </c>
    </row>
    <row r="26">
      <c r="A26" s="4" t="inlineStr">
        <is>
          <t>Common stock, shares issued (in shares)</t>
        </is>
      </c>
      <c r="B26" s="4" t="inlineStr">
        <is>
          <t xml:space="preserve"> </t>
        </is>
      </c>
      <c r="C26" s="5" t="n">
        <v>0</v>
      </c>
      <c r="D26" s="5" t="n">
        <v>3593750</v>
      </c>
    </row>
    <row r="27">
      <c r="A27" s="4" t="inlineStr">
        <is>
          <t>Common stock, shares outstanding (in shares)</t>
        </is>
      </c>
      <c r="B27" s="4" t="inlineStr">
        <is>
          <t xml:space="preserve"> </t>
        </is>
      </c>
      <c r="C27" s="5" t="n">
        <v>0</v>
      </c>
      <c r="D27" s="5" t="n">
        <v>3593750</v>
      </c>
    </row>
    <row r="28">
      <c r="A28" s="4" t="inlineStr">
        <is>
          <t>Ratio to be applied to the stock in the conversion</t>
        </is>
      </c>
      <c r="B28" s="4" t="inlineStr">
        <is>
          <t xml:space="preserve"> </t>
        </is>
      </c>
      <c r="C28" s="5" t="n">
        <v>20</v>
      </c>
      <c r="D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Warrant Liability (Details)</t>
        </is>
      </c>
      <c r="B1" s="2" t="inlineStr">
        <is>
          <t>9 Months Ended</t>
        </is>
      </c>
    </row>
    <row r="2">
      <c r="B2" s="2" t="inlineStr">
        <is>
          <t>Sep. 30, 2023 D $ / shares shares</t>
        </is>
      </c>
      <c r="C2" s="2" t="inlineStr">
        <is>
          <t>Nov. 19, 2021 $ / shares</t>
        </is>
      </c>
    </row>
    <row r="3">
      <c r="A3" s="3" t="inlineStr">
        <is>
          <t>Warrant Liability</t>
        </is>
      </c>
      <c r="B3" s="4" t="inlineStr">
        <is>
          <t xml:space="preserve"> </t>
        </is>
      </c>
      <c r="C3" s="4" t="inlineStr">
        <is>
          <t xml:space="preserve"> </t>
        </is>
      </c>
    </row>
    <row r="4">
      <c r="A4" s="4" t="inlineStr">
        <is>
          <t>Public Warrants exercisable term from the closing of the business combination</t>
        </is>
      </c>
      <c r="B4" s="4" t="inlineStr">
        <is>
          <t>30 days</t>
        </is>
      </c>
      <c r="C4" s="4" t="inlineStr">
        <is>
          <t xml:space="preserve"> </t>
        </is>
      </c>
    </row>
    <row r="5">
      <c r="A5" s="4" t="inlineStr">
        <is>
          <t>Maximum threshold period for registration statement to become effective after business combination</t>
        </is>
      </c>
      <c r="B5" s="4" t="inlineStr">
        <is>
          <t>60 days</t>
        </is>
      </c>
      <c r="C5" s="4" t="inlineStr">
        <is>
          <t xml:space="preserve"> </t>
        </is>
      </c>
    </row>
    <row r="6">
      <c r="A6" s="4" t="inlineStr">
        <is>
          <t>Warrants expiration term</t>
        </is>
      </c>
      <c r="B6" s="4" t="inlineStr">
        <is>
          <t>5 years</t>
        </is>
      </c>
      <c r="C6" s="4" t="inlineStr">
        <is>
          <t xml:space="preserve"> </t>
        </is>
      </c>
    </row>
    <row r="7">
      <c r="A7" s="4" t="inlineStr">
        <is>
          <t>Redemption price per public warrant (in dollars per share)</t>
        </is>
      </c>
      <c r="B7" s="8" t="n">
        <v>0.01</v>
      </c>
      <c r="C7" s="4" t="inlineStr">
        <is>
          <t xml:space="preserve"> </t>
        </is>
      </c>
    </row>
    <row r="8">
      <c r="A8" s="4" t="inlineStr">
        <is>
          <t>Minimum threshold written notice period for redemption of public warrants</t>
        </is>
      </c>
      <c r="B8" s="4" t="inlineStr">
        <is>
          <t>30 days</t>
        </is>
      </c>
      <c r="C8" s="4" t="inlineStr">
        <is>
          <t xml:space="preserve"> </t>
        </is>
      </c>
    </row>
    <row r="9">
      <c r="A9" s="4" t="inlineStr">
        <is>
          <t>Stock price trigger for redemption of public warrants (in dollars per share)</t>
        </is>
      </c>
      <c r="B9" s="6" t="n">
        <v>18</v>
      </c>
      <c r="C9" s="4" t="inlineStr">
        <is>
          <t xml:space="preserve"> </t>
        </is>
      </c>
    </row>
    <row r="10">
      <c r="A10" s="4" t="inlineStr">
        <is>
          <t>Threshold trading days for redemption of public warrants</t>
        </is>
      </c>
      <c r="B10" s="4" t="inlineStr">
        <is>
          <t>20 days</t>
        </is>
      </c>
      <c r="C10" s="4" t="inlineStr">
        <is>
          <t xml:space="preserve"> </t>
        </is>
      </c>
    </row>
    <row r="11">
      <c r="A11" s="4" t="inlineStr">
        <is>
          <t>Threshold consecutive trading days for redemption of public warrants</t>
        </is>
      </c>
      <c r="B11" s="4" t="inlineStr">
        <is>
          <t>30 days</t>
        </is>
      </c>
      <c r="C11" s="4" t="inlineStr">
        <is>
          <t xml:space="preserve"> </t>
        </is>
      </c>
    </row>
    <row r="12">
      <c r="A12" s="4" t="inlineStr">
        <is>
          <t>Number of trading days on which fair market value of shares is reported | D</t>
        </is>
      </c>
      <c r="B12" s="5" t="n">
        <v>10</v>
      </c>
      <c r="C12" s="4" t="inlineStr">
        <is>
          <t xml:space="preserve"> </t>
        </is>
      </c>
    </row>
    <row r="13">
      <c r="A13" s="4" t="inlineStr">
        <is>
          <t>Shares issuable per warrant | shares</t>
        </is>
      </c>
      <c r="B13" s="14" t="n">
        <v>0.361</v>
      </c>
      <c r="C13" s="4" t="inlineStr">
        <is>
          <t xml:space="preserve"> </t>
        </is>
      </c>
    </row>
    <row r="14">
      <c r="A14" s="4" t="inlineStr">
        <is>
          <t>Share price</t>
        </is>
      </c>
      <c r="B14" s="8" t="n">
        <v>9.199999999999999</v>
      </c>
      <c r="C14" s="8" t="n">
        <v>10.15</v>
      </c>
    </row>
    <row r="15">
      <c r="A15" s="4" t="inlineStr">
        <is>
          <t>Percentage of gross proceeds on total equity proceeds</t>
        </is>
      </c>
      <c r="B15" s="9" t="n">
        <v>0.6</v>
      </c>
      <c r="C15" s="4" t="inlineStr">
        <is>
          <t xml:space="preserve"> </t>
        </is>
      </c>
    </row>
    <row r="16">
      <c r="A16" s="4" t="inlineStr">
        <is>
          <t>Threshold period for filling registration statement after business combination</t>
        </is>
      </c>
      <c r="B16" s="4" t="inlineStr">
        <is>
          <t>20 days</t>
        </is>
      </c>
      <c r="C16" s="4" t="inlineStr">
        <is>
          <t xml:space="preserve"> </t>
        </is>
      </c>
    </row>
    <row r="17">
      <c r="A17" s="4" t="inlineStr">
        <is>
          <t>Adjustment of exercise price of warrants based on market value and newly issued price (as a percent)</t>
        </is>
      </c>
      <c r="B17" s="9" t="n">
        <v>1.15</v>
      </c>
      <c r="C17" s="4" t="inlineStr">
        <is>
          <t xml:space="preserve"> </t>
        </is>
      </c>
    </row>
    <row r="18">
      <c r="A18" s="4" t="inlineStr">
        <is>
          <t>Adjustment of redemption price of stock based on market value and newly issued price 1 (as a percent)</t>
        </is>
      </c>
      <c r="B18" s="9" t="n">
        <v>1.8</v>
      </c>
      <c r="C18" s="4" t="inlineStr">
        <is>
          <t xml:space="preserve"> </t>
        </is>
      </c>
    </row>
    <row r="19">
      <c r="A19" s="4" t="inlineStr">
        <is>
          <t>Threshold business days before sending notice of redemption to warrant holders</t>
        </is>
      </c>
      <c r="B19" s="4" t="inlineStr">
        <is>
          <t>30 days</t>
        </is>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 -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3" t="n">
        <v>0.3409</v>
      </c>
      <c r="C4" s="13" t="n">
        <v>0.0747</v>
      </c>
      <c r="D4" s="13" t="n">
        <v>0.1346</v>
      </c>
      <c r="E4" s="13" t="n">
        <v>0.0362</v>
      </c>
    </row>
    <row r="5">
      <c r="A5" s="4" t="inlineStr">
        <is>
          <t>Effective tax rate</t>
        </is>
      </c>
      <c r="B5" s="9" t="n">
        <v>0.21</v>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a recurring basis (Detail) - Recurring - USD ($)</t>
        </is>
      </c>
      <c r="B1" s="2" t="inlineStr">
        <is>
          <t>Sep. 30, 2023</t>
        </is>
      </c>
      <c r="C1" s="2" t="inlineStr">
        <is>
          <t>Dec. 31, 2022</t>
        </is>
      </c>
    </row>
    <row r="2">
      <c r="A2" s="3" t="inlineStr">
        <is>
          <t>Assets:</t>
        </is>
      </c>
      <c r="B2" s="4" t="inlineStr">
        <is>
          <t xml:space="preserve"> </t>
        </is>
      </c>
      <c r="C2" s="4" t="inlineStr">
        <is>
          <t xml:space="preserve"> </t>
        </is>
      </c>
    </row>
    <row r="3">
      <c r="A3" s="4" t="inlineStr">
        <is>
          <t>Assets</t>
        </is>
      </c>
      <c r="B3" s="6" t="n">
        <v>36392519</v>
      </c>
      <c r="C3" s="6" t="n">
        <v>146763435</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36392519</v>
      </c>
      <c r="C6" s="5" t="n">
        <v>146763435</v>
      </c>
    </row>
    <row r="7">
      <c r="A7" s="4" t="inlineStr">
        <is>
          <t>U.S. Money Market held in Trust Acc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990</v>
      </c>
      <c r="C9" s="5" t="n">
        <v>923</v>
      </c>
    </row>
    <row r="10">
      <c r="A10" s="4" t="inlineStr">
        <is>
          <t>U.S. Money Market held in Trust Account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990</v>
      </c>
      <c r="C12" s="5" t="n">
        <v>923</v>
      </c>
    </row>
    <row r="13">
      <c r="A13" s="4" t="inlineStr">
        <is>
          <t>U.S. Treasury Securities held in Trust Accou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36391529</v>
      </c>
      <c r="C15" s="5" t="n">
        <v>146762512</v>
      </c>
    </row>
    <row r="16">
      <c r="A16" s="4" t="inlineStr">
        <is>
          <t>U.S. Treasury Securities held in Trust Account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6" t="n">
        <v>36391529</v>
      </c>
      <c r="C18" s="6" t="n">
        <v>1467625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ompany's liabilities that are measured at fair value on a recurring basis (Details) - USD ($)</t>
        </is>
      </c>
      <c r="B1" s="2" t="inlineStr">
        <is>
          <t>Sep. 30, 2023</t>
        </is>
      </c>
      <c r="C1" s="2" t="inlineStr">
        <is>
          <t>Dec. 31, 2022</t>
        </is>
      </c>
      <c r="D1" s="2" t="inlineStr">
        <is>
          <t>Nov. 19, 2021</t>
        </is>
      </c>
    </row>
    <row r="2">
      <c r="A2" s="3" t="inlineStr">
        <is>
          <t>Liabilities:</t>
        </is>
      </c>
      <c r="B2" s="4" t="inlineStr">
        <is>
          <t xml:space="preserve"> </t>
        </is>
      </c>
      <c r="C2" s="4" t="inlineStr">
        <is>
          <t xml:space="preserve"> </t>
        </is>
      </c>
      <c r="D2" s="4" t="inlineStr">
        <is>
          <t xml:space="preserve"> </t>
        </is>
      </c>
    </row>
    <row r="3">
      <c r="A3" s="4" t="inlineStr">
        <is>
          <t>Forward purchase agreement liability</t>
        </is>
      </c>
      <c r="B3" s="6" t="n">
        <v>2212335</v>
      </c>
      <c r="C3" s="4" t="inlineStr">
        <is>
          <t xml:space="preserve"> </t>
        </is>
      </c>
      <c r="D3" s="4" t="inlineStr">
        <is>
          <t xml:space="preserve"> </t>
        </is>
      </c>
    </row>
    <row r="4">
      <c r="A4" s="4" t="inlineStr">
        <is>
          <t>Recurring</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Derivative Liabilities</t>
        </is>
      </c>
      <c r="B6" s="5" t="n">
        <v>3041072</v>
      </c>
      <c r="C6" s="6" t="n">
        <v>162181</v>
      </c>
      <c r="D6" s="6" t="n">
        <v>11946116</v>
      </c>
    </row>
    <row r="7">
      <c r="A7" s="4" t="inlineStr">
        <is>
          <t>Level 1 | Recurring | Public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5" t="n">
        <v>395313</v>
      </c>
      <c r="C9" s="5" t="n">
        <v>71875</v>
      </c>
      <c r="D9" s="4" t="inlineStr">
        <is>
          <t xml:space="preserve"> </t>
        </is>
      </c>
    </row>
    <row r="10">
      <c r="A10" s="4" t="inlineStr">
        <is>
          <t>Level 3 | Recurring</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Forward purchase agreement liability</t>
        </is>
      </c>
      <c r="B12" s="5" t="n">
        <v>2212335</v>
      </c>
      <c r="C12" s="4" t="inlineStr">
        <is>
          <t xml:space="preserve"> </t>
        </is>
      </c>
      <c r="D12" s="4" t="inlineStr">
        <is>
          <t xml:space="preserve"> </t>
        </is>
      </c>
    </row>
    <row r="13">
      <c r="A13" s="4" t="inlineStr">
        <is>
          <t>Level 3 | Recurring | Public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4" t="inlineStr">
        <is>
          <t xml:space="preserve"> </t>
        </is>
      </c>
      <c r="D15" s="5" t="n">
        <v>5751494</v>
      </c>
    </row>
    <row r="16">
      <c r="A16" s="4" t="inlineStr">
        <is>
          <t>Level 3 | Recurring | Private Placement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 Liability</t>
        </is>
      </c>
      <c r="B18" s="6" t="n">
        <v>433424</v>
      </c>
      <c r="C18" s="6" t="n">
        <v>90306</v>
      </c>
      <c r="D18" s="6" t="n">
        <v>6194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Fair Value Measurements - Key inputs into the Monte Carlo simulation model for the Public Warrants and Private Placement Warrants (Details)</t>
        </is>
      </c>
      <c r="B1" s="2" t="inlineStr">
        <is>
          <t>9 Months Ended</t>
        </is>
      </c>
    </row>
    <row r="2">
      <c r="B2" s="2" t="inlineStr">
        <is>
          <t>Sep. 30, 2023 $ / shares Y shares</t>
        </is>
      </c>
      <c r="C2" s="2" t="inlineStr">
        <is>
          <t>Dec. 31, 2022 Y $ / shares</t>
        </is>
      </c>
      <c r="D2" s="2" t="inlineStr">
        <is>
          <t>Nov. 19, 2021 Y $ / shares</t>
        </is>
      </c>
    </row>
    <row r="3">
      <c r="A3" s="3" t="inlineStr">
        <is>
          <t>Fair Value Measurements</t>
        </is>
      </c>
      <c r="B3" s="4" t="inlineStr">
        <is>
          <t xml:space="preserve"> </t>
        </is>
      </c>
      <c r="C3" s="4" t="inlineStr">
        <is>
          <t xml:space="preserve"> </t>
        </is>
      </c>
      <c r="D3" s="4" t="inlineStr">
        <is>
          <t xml:space="preserve"> </t>
        </is>
      </c>
    </row>
    <row r="4">
      <c r="A4" s="4" t="inlineStr">
        <is>
          <t>Number of shares in a unit</t>
        </is>
      </c>
      <c r="B4" s="5" t="n">
        <v>1</v>
      </c>
      <c r="C4" s="4" t="inlineStr">
        <is>
          <t xml:space="preserve"> </t>
        </is>
      </c>
      <c r="D4" s="4" t="inlineStr">
        <is>
          <t xml:space="preserve"> </t>
        </is>
      </c>
    </row>
    <row r="5">
      <c r="A5" s="4" t="inlineStr">
        <is>
          <t>Number of warrants in a unit</t>
        </is>
      </c>
      <c r="B5" s="12" t="n">
        <v>0.5</v>
      </c>
      <c r="C5" s="4" t="inlineStr">
        <is>
          <t xml:space="preserve"> </t>
        </is>
      </c>
      <c r="D5" s="4" t="inlineStr">
        <is>
          <t xml:space="preserve"> </t>
        </is>
      </c>
    </row>
    <row r="6">
      <c r="A6" s="4" t="inlineStr">
        <is>
          <t>Risk-free interest rate | Monte Carlo simulation model</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Derivative liability, measurement input</t>
        </is>
      </c>
      <c r="B8" s="15" t="n">
        <v>0.0547</v>
      </c>
      <c r="C8" s="15" t="n">
        <v>0.0472</v>
      </c>
      <c r="D8" s="15" t="n">
        <v>0.0133</v>
      </c>
    </row>
    <row r="9">
      <c r="A9" s="4" t="inlineStr">
        <is>
          <t>Expected term (years) | Monte Carlo simulation model</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Derivative liability, measurement input | Y</t>
        </is>
      </c>
      <c r="B11" s="10" t="n">
        <v>0.95</v>
      </c>
      <c r="C11" s="10" t="n">
        <v>1.04</v>
      </c>
      <c r="D11" s="10" t="n">
        <v>5.93</v>
      </c>
    </row>
    <row r="12">
      <c r="A12" s="4" t="inlineStr">
        <is>
          <t>Expected volatility | Monte Carlo simulation model</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Derivative liability, measurement input</t>
        </is>
      </c>
      <c r="B14" s="14" t="n">
        <v>0.032</v>
      </c>
      <c r="C14" s="14" t="n">
        <v>0.043</v>
      </c>
      <c r="D14" s="14" t="n">
        <v>0.135</v>
      </c>
    </row>
    <row r="15">
      <c r="A15" s="4" t="inlineStr">
        <is>
          <t>Stock price | Monte Carlo simulation model</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Derivative liability, measurement input | $ / shares</t>
        </is>
      </c>
      <c r="B17" s="10" t="n">
        <v>10.71</v>
      </c>
      <c r="C17" s="10" t="n">
        <v>10.19</v>
      </c>
      <c r="D17" s="12" t="n">
        <v>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Fair Value Measurements - Change in the Fair Value of the Warrant Liabilities (Details) - USD ($)</t>
        </is>
      </c>
      <c r="C1" s="2" t="inlineStr">
        <is>
          <t>1 Months Ended</t>
        </is>
      </c>
      <c r="D1" s="2" t="inlineStr">
        <is>
          <t>3 Months Ended</t>
        </is>
      </c>
      <c r="I1" s="2" t="inlineStr">
        <is>
          <t>9 Months Ended</t>
        </is>
      </c>
    </row>
    <row r="2">
      <c r="B2" s="2" t="inlineStr">
        <is>
          <t>Nov. 19, 2021</t>
        </is>
      </c>
      <c r="C2" s="2" t="inlineStr">
        <is>
          <t>Dec. 31, 2021</t>
        </is>
      </c>
      <c r="D2" s="2" t="inlineStr">
        <is>
          <t>Sep. 30, 2023</t>
        </is>
      </c>
      <c r="E2" s="2" t="inlineStr">
        <is>
          <t>Jun. 30, 2023</t>
        </is>
      </c>
      <c r="F2" s="2" t="inlineStr">
        <is>
          <t>Mar. 31, 2023</t>
        </is>
      </c>
      <c r="G2" s="2" t="inlineStr">
        <is>
          <t>Sep. 30, 2022</t>
        </is>
      </c>
      <c r="H2" s="2" t="inlineStr">
        <is>
          <t>Mar. 31, 2022</t>
        </is>
      </c>
      <c r="I2" s="2" t="inlineStr">
        <is>
          <t>Sep. 30, 2023</t>
        </is>
      </c>
      <c r="J2" s="2" t="inlineStr">
        <is>
          <t>Dec. 31, 2022</t>
        </is>
      </c>
      <c r="K2" s="2" t="inlineStr">
        <is>
          <t>Sep. 30,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 beginning balance</t>
        </is>
      </c>
      <c r="B4" s="4" t="inlineStr">
        <is>
          <t xml:space="preserve"> </t>
        </is>
      </c>
      <c r="C4" s="4" t="inlineStr">
        <is>
          <t xml:space="preserve"> </t>
        </is>
      </c>
      <c r="D4" s="6" t="n">
        <v>1290342</v>
      </c>
      <c r="E4" s="6" t="n">
        <v>914514</v>
      </c>
      <c r="F4" s="6" t="n">
        <v>162181</v>
      </c>
      <c r="G4" s="4" t="inlineStr">
        <is>
          <t xml:space="preserve"> </t>
        </is>
      </c>
      <c r="H4" s="6" t="n">
        <v>7428979</v>
      </c>
      <c r="I4" s="6" t="n">
        <v>162181</v>
      </c>
      <c r="J4" s="6" t="n">
        <v>4866362</v>
      </c>
      <c r="K4" s="6" t="n">
        <v>7428979</v>
      </c>
    </row>
    <row r="5">
      <c r="A5" s="4" t="inlineStr">
        <is>
          <t>Initial measurement on November 19, 2021</t>
        </is>
      </c>
      <c r="B5" s="6" t="n">
        <v>119461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valuation inputs or other assumptions</t>
        </is>
      </c>
      <c r="B6" s="4" t="inlineStr">
        <is>
          <t xml:space="preserve"> </t>
        </is>
      </c>
      <c r="C6" s="6" t="n">
        <v>-4517137</v>
      </c>
      <c r="D6" s="5" t="n">
        <v>-461605</v>
      </c>
      <c r="E6" s="5" t="n">
        <v>375828</v>
      </c>
      <c r="F6" s="5" t="n">
        <v>752333</v>
      </c>
      <c r="G6" s="6" t="n">
        <v>-1636842</v>
      </c>
      <c r="H6" s="5" t="n">
        <v>-2562617</v>
      </c>
      <c r="I6" s="5" t="n">
        <v>666556</v>
      </c>
      <c r="J6" s="5" t="n">
        <v>-4704181</v>
      </c>
      <c r="K6" s="5" t="n">
        <v>-5093141</v>
      </c>
    </row>
    <row r="7">
      <c r="A7" s="4" t="inlineStr">
        <is>
          <t>Fair value - ending balance</t>
        </is>
      </c>
      <c r="B7" s="4" t="inlineStr">
        <is>
          <t xml:space="preserve"> </t>
        </is>
      </c>
      <c r="C7" s="5" t="n">
        <v>7428979</v>
      </c>
      <c r="D7" s="5" t="n">
        <v>828737</v>
      </c>
      <c r="E7" s="5" t="n">
        <v>1290342</v>
      </c>
      <c r="F7" s="5" t="n">
        <v>914514</v>
      </c>
      <c r="G7" s="4" t="inlineStr">
        <is>
          <t xml:space="preserve"> </t>
        </is>
      </c>
      <c r="H7" s="5" t="n">
        <v>4866362</v>
      </c>
      <c r="I7" s="5" t="n">
        <v>828737</v>
      </c>
      <c r="J7" s="5" t="n">
        <v>162181</v>
      </c>
      <c r="K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Liabilities Measured on Recurring Basis, Unobservable Input Reconciliation, Calc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 beginning balance</t>
        </is>
      </c>
      <c r="B10" s="4" t="inlineStr">
        <is>
          <t xml:space="preserve"> </t>
        </is>
      </c>
      <c r="C10" s="4" t="inlineStr">
        <is>
          <t xml:space="preserve"> </t>
        </is>
      </c>
      <c r="D10" s="5" t="n">
        <v>610938</v>
      </c>
      <c r="E10" s="5" t="n">
        <v>431968</v>
      </c>
      <c r="F10" s="5" t="n">
        <v>71875</v>
      </c>
      <c r="G10" s="4" t="inlineStr">
        <is>
          <t xml:space="preserve"> </t>
        </is>
      </c>
      <c r="H10" s="5" t="n">
        <v>3608125</v>
      </c>
      <c r="I10" s="5" t="n">
        <v>71875</v>
      </c>
      <c r="J10" s="5" t="n">
        <v>2365406</v>
      </c>
      <c r="K10" s="5" t="n">
        <v>3608125</v>
      </c>
    </row>
    <row r="11">
      <c r="A11" s="4" t="inlineStr">
        <is>
          <t>Initial measurement on November 19, 2021</t>
        </is>
      </c>
      <c r="B11" s="5" t="n">
        <v>57514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in valuation inputs or other assumptions</t>
        </is>
      </c>
      <c r="B12" s="4" t="inlineStr">
        <is>
          <t xml:space="preserve"> </t>
        </is>
      </c>
      <c r="C12" s="5" t="n">
        <v>-2143369</v>
      </c>
      <c r="D12" s="5" t="n">
        <v>-215625</v>
      </c>
      <c r="E12" s="5" t="n">
        <v>178970</v>
      </c>
      <c r="F12" s="5" t="n">
        <v>360093</v>
      </c>
      <c r="G12" s="4" t="inlineStr">
        <is>
          <t xml:space="preserve"> </t>
        </is>
      </c>
      <c r="H12" s="5" t="n">
        <v>-1242719</v>
      </c>
      <c r="I12" s="4" t="inlineStr">
        <is>
          <t xml:space="preserve"> </t>
        </is>
      </c>
      <c r="J12" s="5" t="n">
        <v>-2293531</v>
      </c>
      <c r="K12" s="4" t="inlineStr">
        <is>
          <t xml:space="preserve"> </t>
        </is>
      </c>
    </row>
    <row r="13">
      <c r="A13" s="4" t="inlineStr">
        <is>
          <t>Fair value - ending balance</t>
        </is>
      </c>
      <c r="B13" s="4" t="inlineStr">
        <is>
          <t xml:space="preserve"> </t>
        </is>
      </c>
      <c r="C13" s="5" t="n">
        <v>3608125</v>
      </c>
      <c r="D13" s="5" t="n">
        <v>395313</v>
      </c>
      <c r="E13" s="5" t="n">
        <v>610938</v>
      </c>
      <c r="F13" s="5" t="n">
        <v>431968</v>
      </c>
      <c r="G13" s="4" t="inlineStr">
        <is>
          <t xml:space="preserve"> </t>
        </is>
      </c>
      <c r="H13" s="5" t="n">
        <v>2365406</v>
      </c>
      <c r="I13" s="5" t="n">
        <v>395313</v>
      </c>
      <c r="J13" s="5" t="n">
        <v>71875</v>
      </c>
      <c r="K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Liabilities Measured on Recurring Basis, Unobservable Input Reconciliation, Calcu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 beginning balance</t>
        </is>
      </c>
      <c r="B16" s="4" t="inlineStr">
        <is>
          <t xml:space="preserve"> </t>
        </is>
      </c>
      <c r="C16" s="4" t="inlineStr">
        <is>
          <t xml:space="preserve"> </t>
        </is>
      </c>
      <c r="D16" s="5" t="n">
        <v>679404</v>
      </c>
      <c r="E16" s="5" t="n">
        <v>482546</v>
      </c>
      <c r="F16" s="5" t="n">
        <v>90306</v>
      </c>
      <c r="G16" s="4" t="inlineStr">
        <is>
          <t xml:space="preserve"> </t>
        </is>
      </c>
      <c r="H16" s="5" t="n">
        <v>3820854</v>
      </c>
      <c r="I16" s="5" t="n">
        <v>90306</v>
      </c>
      <c r="J16" s="5" t="n">
        <v>2500956</v>
      </c>
      <c r="K16" s="6" t="n">
        <v>3820854</v>
      </c>
    </row>
    <row r="17">
      <c r="A17" s="4" t="inlineStr">
        <is>
          <t>Initial measurement on November 19, 2021</t>
        </is>
      </c>
      <c r="B17" s="6" t="n">
        <v>61946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nge in valuation inputs or other assumptions</t>
        </is>
      </c>
      <c r="B18" s="4" t="inlineStr">
        <is>
          <t xml:space="preserve"> </t>
        </is>
      </c>
      <c r="C18" s="5" t="n">
        <v>-2373768</v>
      </c>
      <c r="D18" s="5" t="n">
        <v>-245980</v>
      </c>
      <c r="E18" s="5" t="n">
        <v>196858</v>
      </c>
      <c r="F18" s="5" t="n">
        <v>392240</v>
      </c>
      <c r="G18" s="4" t="inlineStr">
        <is>
          <t xml:space="preserve"> </t>
        </is>
      </c>
      <c r="H18" s="5" t="n">
        <v>-1319898</v>
      </c>
      <c r="I18" s="4" t="inlineStr">
        <is>
          <t xml:space="preserve"> </t>
        </is>
      </c>
      <c r="J18" s="5" t="n">
        <v>-2410650</v>
      </c>
      <c r="K18" s="4" t="inlineStr">
        <is>
          <t xml:space="preserve"> </t>
        </is>
      </c>
    </row>
    <row r="19">
      <c r="A19" s="4" t="inlineStr">
        <is>
          <t>Fair value - ending balance</t>
        </is>
      </c>
      <c r="B19" s="4" t="inlineStr">
        <is>
          <t xml:space="preserve"> </t>
        </is>
      </c>
      <c r="C19" s="6" t="n">
        <v>3820854</v>
      </c>
      <c r="D19" s="6" t="n">
        <v>433424</v>
      </c>
      <c r="E19" s="6" t="n">
        <v>679404</v>
      </c>
      <c r="F19" s="6" t="n">
        <v>482546</v>
      </c>
      <c r="G19" s="4" t="inlineStr">
        <is>
          <t xml:space="preserve"> </t>
        </is>
      </c>
      <c r="H19" s="6" t="n">
        <v>2500956</v>
      </c>
      <c r="I19" s="6" t="n">
        <v>433424</v>
      </c>
      <c r="J19" s="6" t="n">
        <v>90306</v>
      </c>
      <c r="K19" s="4" t="inlineStr">
        <is>
          <t xml:space="preserve"> </t>
        </is>
      </c>
    </row>
  </sheetData>
  <mergeCells count="3">
    <mergeCell ref="A1:A2"/>
    <mergeCell ref="D1:H1"/>
    <mergeCell ref="I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t>
        </is>
      </c>
      <c r="B3" s="6" t="n">
        <v>914000</v>
      </c>
      <c r="C3" s="6" t="n">
        <v>337271</v>
      </c>
      <c r="D3" s="6" t="n">
        <v>2325429</v>
      </c>
      <c r="E3" s="6" t="n">
        <v>1631493</v>
      </c>
    </row>
    <row r="4">
      <c r="A4" s="4" t="inlineStr">
        <is>
          <t>Franchise tax expense</t>
        </is>
      </c>
      <c r="B4" s="5" t="n">
        <v>50000</v>
      </c>
      <c r="C4" s="5" t="n">
        <v>49913</v>
      </c>
      <c r="D4" s="5" t="n">
        <v>150000</v>
      </c>
      <c r="E4" s="5" t="n">
        <v>148148</v>
      </c>
    </row>
    <row r="5">
      <c r="A5" s="4" t="inlineStr">
        <is>
          <t>Loss from operations</t>
        </is>
      </c>
      <c r="B5" s="5" t="n">
        <v>-964000</v>
      </c>
      <c r="C5" s="5" t="n">
        <v>-387184</v>
      </c>
      <c r="D5" s="5" t="n">
        <v>-2475429</v>
      </c>
      <c r="E5" s="5" t="n">
        <v>-1779641</v>
      </c>
    </row>
    <row r="6">
      <c r="A6" s="3" t="inlineStr">
        <is>
          <t>Other income (loss):</t>
        </is>
      </c>
      <c r="B6" s="4" t="inlineStr">
        <is>
          <t xml:space="preserve"> </t>
        </is>
      </c>
      <c r="C6" s="4" t="inlineStr">
        <is>
          <t xml:space="preserve"> </t>
        </is>
      </c>
      <c r="D6" s="4" t="inlineStr">
        <is>
          <t xml:space="preserve"> </t>
        </is>
      </c>
      <c r="E6" s="4" t="inlineStr">
        <is>
          <t xml:space="preserve"> </t>
        </is>
      </c>
    </row>
    <row r="7">
      <c r="A7" s="4" t="inlineStr">
        <is>
          <t>Gain on marketable securities held in Trust Account</t>
        </is>
      </c>
      <c r="B7" s="5" t="n">
        <v>529408</v>
      </c>
      <c r="C7" s="5" t="n">
        <v>693891</v>
      </c>
      <c r="D7" s="5" t="n">
        <v>2182510</v>
      </c>
      <c r="E7" s="5" t="n">
        <v>890956</v>
      </c>
    </row>
    <row r="8">
      <c r="A8" s="4" t="inlineStr">
        <is>
          <t>Change in fair value of warrant liability</t>
        </is>
      </c>
      <c r="B8" s="5" t="n">
        <v>461605</v>
      </c>
      <c r="C8" s="5" t="n">
        <v>1636842</v>
      </c>
      <c r="D8" s="5" t="n">
        <v>-666556</v>
      </c>
      <c r="E8" s="5" t="n">
        <v>5093141</v>
      </c>
    </row>
    <row r="9">
      <c r="A9" s="4" t="inlineStr">
        <is>
          <t>Initial measurement of forward purchase agreement liability</t>
        </is>
      </c>
      <c r="B9" s="4" t="inlineStr">
        <is>
          <t xml:space="preserve"> </t>
        </is>
      </c>
      <c r="C9" s="4" t="inlineStr">
        <is>
          <t xml:space="preserve"> </t>
        </is>
      </c>
      <c r="D9" s="5" t="n">
        <v>-2016000</v>
      </c>
      <c r="E9" s="4" t="inlineStr">
        <is>
          <t xml:space="preserve"> </t>
        </is>
      </c>
    </row>
    <row r="10">
      <c r="A10" s="4" t="inlineStr">
        <is>
          <t>Change in fair value of forward purchase agreement liability</t>
        </is>
      </c>
      <c r="B10" s="5" t="n">
        <v>-322335</v>
      </c>
      <c r="C10" s="4" t="inlineStr">
        <is>
          <t xml:space="preserve"> </t>
        </is>
      </c>
      <c r="D10" s="5" t="n">
        <v>-196335</v>
      </c>
      <c r="E10" s="4" t="inlineStr">
        <is>
          <t xml:space="preserve"> </t>
        </is>
      </c>
    </row>
    <row r="11">
      <c r="A11" s="4" t="inlineStr">
        <is>
          <t>Total other income, net</t>
        </is>
      </c>
      <c r="B11" s="5" t="n">
        <v>668678</v>
      </c>
      <c r="C11" s="5" t="n">
        <v>2330733</v>
      </c>
      <c r="D11" s="5" t="n">
        <v>-696381</v>
      </c>
      <c r="E11" s="5" t="n">
        <v>5984097</v>
      </c>
    </row>
    <row r="12">
      <c r="A12" s="4" t="inlineStr">
        <is>
          <t>Income (loss) before provision for income taxes</t>
        </is>
      </c>
      <c r="B12" s="5" t="n">
        <v>-295322</v>
      </c>
      <c r="C12" s="5" t="n">
        <v>1943549</v>
      </c>
      <c r="D12" s="5" t="n">
        <v>-3171810</v>
      </c>
      <c r="E12" s="5" t="n">
        <v>4204456</v>
      </c>
    </row>
    <row r="13">
      <c r="A13" s="4" t="inlineStr">
        <is>
          <t>Provision for income taxes</t>
        </is>
      </c>
      <c r="B13" s="5" t="n">
        <v>100675</v>
      </c>
      <c r="C13" s="5" t="n">
        <v>145333</v>
      </c>
      <c r="D13" s="5" t="n">
        <v>427003</v>
      </c>
      <c r="E13" s="5" t="n">
        <v>152157</v>
      </c>
    </row>
    <row r="14">
      <c r="A14" s="4" t="inlineStr">
        <is>
          <t>Net income (loss)</t>
        </is>
      </c>
      <c r="B14" s="5" t="n">
        <v>-395997</v>
      </c>
      <c r="C14" s="5" t="n">
        <v>1798216</v>
      </c>
      <c r="D14" s="5" t="n">
        <v>-3598813</v>
      </c>
      <c r="E14" s="5" t="n">
        <v>4052299</v>
      </c>
    </row>
    <row r="15">
      <c r="A15" s="4" t="inlineStr">
        <is>
          <t>Class A redeemable common stock</t>
        </is>
      </c>
      <c r="B15" s="4" t="inlineStr">
        <is>
          <t xml:space="preserve"> </t>
        </is>
      </c>
      <c r="C15" s="4" t="inlineStr">
        <is>
          <t xml:space="preserve"> </t>
        </is>
      </c>
      <c r="D15" s="4" t="inlineStr">
        <is>
          <t xml:space="preserve"> </t>
        </is>
      </c>
      <c r="E15" s="4" t="inlineStr">
        <is>
          <t xml:space="preserve"> </t>
        </is>
      </c>
    </row>
    <row r="16">
      <c r="A16" s="3" t="inlineStr">
        <is>
          <t>Other income (loss):</t>
        </is>
      </c>
      <c r="B16" s="4" t="inlineStr">
        <is>
          <t xml:space="preserve"> </t>
        </is>
      </c>
      <c r="C16" s="4" t="inlineStr">
        <is>
          <t xml:space="preserve"> </t>
        </is>
      </c>
      <c r="D16" s="4" t="inlineStr">
        <is>
          <t xml:space="preserve"> </t>
        </is>
      </c>
      <c r="E16" s="4" t="inlineStr">
        <is>
          <t xml:space="preserve"> </t>
        </is>
      </c>
    </row>
    <row r="17">
      <c r="A17" s="4" t="inlineStr">
        <is>
          <t>Net income allocable</t>
        </is>
      </c>
      <c r="B17" s="6" t="n">
        <v>-204505</v>
      </c>
      <c r="C17" s="6" t="n">
        <v>1438573</v>
      </c>
      <c r="D17" s="6" t="n">
        <v>-2213599</v>
      </c>
      <c r="E17" s="6" t="n">
        <v>3421839</v>
      </c>
    </row>
    <row r="18">
      <c r="A18" s="3" t="inlineStr">
        <is>
          <t>Basic and diluted net income per shar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3837956</v>
      </c>
      <c r="C19" s="5" t="n">
        <v>14375000</v>
      </c>
      <c r="D19" s="5" t="n">
        <v>5742884</v>
      </c>
      <c r="E19" s="5" t="n">
        <v>14375000</v>
      </c>
    </row>
    <row r="20">
      <c r="A20" s="4" t="inlineStr">
        <is>
          <t>Weighted average shares outstanding, diluted</t>
        </is>
      </c>
      <c r="B20" s="5" t="n">
        <v>3837956</v>
      </c>
      <c r="C20" s="5" t="n">
        <v>14375000</v>
      </c>
      <c r="D20" s="5" t="n">
        <v>5742884</v>
      </c>
      <c r="E20" s="5" t="n">
        <v>14375000</v>
      </c>
    </row>
    <row r="21">
      <c r="A21" s="4" t="inlineStr">
        <is>
          <t>Basic net income per common share</t>
        </is>
      </c>
      <c r="B21" s="8" t="n">
        <v>-0.05</v>
      </c>
      <c r="C21" s="8" t="n">
        <v>0.1</v>
      </c>
      <c r="D21" s="8" t="n">
        <v>-0.39</v>
      </c>
      <c r="E21" s="8" t="n">
        <v>0.23</v>
      </c>
    </row>
    <row r="22">
      <c r="A22" s="4" t="inlineStr">
        <is>
          <t>Diluted net income per common share</t>
        </is>
      </c>
      <c r="B22" s="8" t="n">
        <v>-0.05</v>
      </c>
      <c r="C22" s="8" t="n">
        <v>0.1</v>
      </c>
      <c r="D22" s="8" t="n">
        <v>-0.39</v>
      </c>
      <c r="E22" s="8" t="n">
        <v>0.23</v>
      </c>
    </row>
    <row r="23">
      <c r="A23" s="4" t="inlineStr">
        <is>
          <t>Class A non-redeemable common stock</t>
        </is>
      </c>
      <c r="B23" s="4" t="inlineStr">
        <is>
          <t xml:space="preserve"> </t>
        </is>
      </c>
      <c r="C23" s="4" t="inlineStr">
        <is>
          <t xml:space="preserve"> </t>
        </is>
      </c>
      <c r="D23" s="4" t="inlineStr">
        <is>
          <t xml:space="preserve"> </t>
        </is>
      </c>
      <c r="E23" s="4" t="inlineStr">
        <is>
          <t xml:space="preserve"> </t>
        </is>
      </c>
    </row>
    <row r="24">
      <c r="A24" s="3" t="inlineStr">
        <is>
          <t>Other income (loss):</t>
        </is>
      </c>
      <c r="B24" s="4" t="inlineStr">
        <is>
          <t xml:space="preserve"> </t>
        </is>
      </c>
      <c r="C24" s="4" t="inlineStr">
        <is>
          <t xml:space="preserve"> </t>
        </is>
      </c>
      <c r="D24" s="4" t="inlineStr">
        <is>
          <t xml:space="preserve"> </t>
        </is>
      </c>
      <c r="E24" s="4" t="inlineStr">
        <is>
          <t xml:space="preserve"> </t>
        </is>
      </c>
    </row>
    <row r="25">
      <c r="A25" s="4" t="inlineStr">
        <is>
          <t>Net income allocable</t>
        </is>
      </c>
      <c r="B25" s="6" t="n">
        <v>-191492</v>
      </c>
      <c r="C25" s="6" t="n">
        <v>359643</v>
      </c>
      <c r="D25" s="6" t="n">
        <v>-1385214</v>
      </c>
      <c r="E25" s="6" t="n">
        <v>810460</v>
      </c>
    </row>
    <row r="26">
      <c r="A26" s="3" t="inlineStr">
        <is>
          <t>Basic and diluted net income per share</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basic</t>
        </is>
      </c>
      <c r="B27" s="5" t="n">
        <v>3593750</v>
      </c>
      <c r="C27" s="5" t="n">
        <v>3593750</v>
      </c>
      <c r="D27" s="5" t="n">
        <v>3593750</v>
      </c>
      <c r="E27" s="5" t="n">
        <v>3593750</v>
      </c>
    </row>
    <row r="28">
      <c r="A28" s="4" t="inlineStr">
        <is>
          <t>Weighted average shares outstanding, diluted</t>
        </is>
      </c>
      <c r="B28" s="5" t="n">
        <v>3593750</v>
      </c>
      <c r="C28" s="5" t="n">
        <v>3593750</v>
      </c>
      <c r="D28" s="5" t="n">
        <v>3593750</v>
      </c>
      <c r="E28" s="5" t="n">
        <v>3593750</v>
      </c>
    </row>
    <row r="29">
      <c r="A29" s="4" t="inlineStr">
        <is>
          <t>Basic net income per common share</t>
        </is>
      </c>
      <c r="B29" s="8" t="n">
        <v>-0.05</v>
      </c>
      <c r="C29" s="8" t="n">
        <v>0.1</v>
      </c>
      <c r="D29" s="8" t="n">
        <v>-0.39</v>
      </c>
      <c r="E29" s="8" t="n">
        <v>0.23</v>
      </c>
    </row>
    <row r="30">
      <c r="A30" s="4" t="inlineStr">
        <is>
          <t>Diluted net income per common share</t>
        </is>
      </c>
      <c r="B30" s="8" t="n">
        <v>-0.05</v>
      </c>
      <c r="C30" s="8" t="n">
        <v>0.1</v>
      </c>
      <c r="D30" s="8" t="n">
        <v>-0.39</v>
      </c>
      <c r="E30" s="8"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Fair Value Measurements - Forward purchase agreement derivative liabilities (Details) - Forward Purchase Agreement</t>
        </is>
      </c>
      <c r="B1" s="2" t="inlineStr">
        <is>
          <t>Sep. 30, 2023 Y $ / shares</t>
        </is>
      </c>
      <c r="C1" s="2" t="inlineStr">
        <is>
          <t>May 31, 2023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4" t="n">
        <v>0.04</v>
      </c>
      <c r="C4" s="15" t="n">
        <v>0.0395</v>
      </c>
    </row>
    <row r="5">
      <c r="A5" s="4" t="inlineStr">
        <is>
          <t>Expected term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 | Y</t>
        </is>
      </c>
      <c r="B7" s="10" t="n">
        <v>3.25</v>
      </c>
      <c r="C7" s="12" t="n">
        <v>3.5</v>
      </c>
    </row>
    <row r="8">
      <c r="A8" s="4" t="inlineStr">
        <is>
          <t>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 | $ / shares</t>
        </is>
      </c>
      <c r="B10" s="10" t="n">
        <v>10.71</v>
      </c>
      <c r="C10" s="10" t="n">
        <v>10.35</v>
      </c>
    </row>
    <row r="11">
      <c r="A11" s="4" t="inlineStr">
        <is>
          <t>Volatility - pre-business combinatio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4" t="n">
        <v>0.024</v>
      </c>
      <c r="C13" s="14" t="n">
        <v>0.026</v>
      </c>
    </row>
    <row r="14">
      <c r="A14" s="4" t="inlineStr">
        <is>
          <t>Volatility - post-business combination</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4" t="n">
        <v>0.663</v>
      </c>
      <c r="C16" s="14" t="n">
        <v>0.6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Fair value of forward purchase agreement derivative liability (Details) - USD ($)</t>
        </is>
      </c>
      <c r="B1" s="2" t="inlineStr">
        <is>
          <t>1 Months Ended</t>
        </is>
      </c>
      <c r="C1" s="2" t="inlineStr">
        <is>
          <t>3 Months Ended</t>
        </is>
      </c>
      <c r="D1" s="2" t="inlineStr">
        <is>
          <t>9 Months Ended</t>
        </is>
      </c>
    </row>
    <row r="2">
      <c r="B2" s="2" t="inlineStr">
        <is>
          <t>Jun. 30, 2023</t>
        </is>
      </c>
      <c r="C2" s="2" t="inlineStr">
        <is>
          <t>Sep. 30, 2023</t>
        </is>
      </c>
      <c r="D2" s="2" t="inlineStr">
        <is>
          <t>Sep. 30, 2023</t>
        </is>
      </c>
    </row>
    <row r="3">
      <c r="A3" s="3" t="inlineStr">
        <is>
          <t>Fair Value Measurements</t>
        </is>
      </c>
      <c r="B3" s="4" t="inlineStr">
        <is>
          <t xml:space="preserve"> </t>
        </is>
      </c>
      <c r="C3" s="4" t="inlineStr">
        <is>
          <t xml:space="preserve"> </t>
        </is>
      </c>
      <c r="D3" s="4" t="inlineStr">
        <is>
          <t xml:space="preserve"> </t>
        </is>
      </c>
    </row>
    <row r="4">
      <c r="A4" s="4" t="inlineStr">
        <is>
          <t>Fair value - beginning balance</t>
        </is>
      </c>
      <c r="B4" s="4" t="inlineStr">
        <is>
          <t xml:space="preserve"> </t>
        </is>
      </c>
      <c r="C4" s="6" t="n">
        <v>1290342</v>
      </c>
      <c r="D4" s="6" t="n">
        <v>162181</v>
      </c>
    </row>
    <row r="5">
      <c r="A5" s="4" t="inlineStr">
        <is>
          <t>Change in fair value of forward purchase agreement liability</t>
        </is>
      </c>
      <c r="B5" s="4" t="inlineStr">
        <is>
          <t xml:space="preserve"> </t>
        </is>
      </c>
      <c r="C5" s="5" t="n">
        <v>322335</v>
      </c>
      <c r="D5" s="5" t="n">
        <v>196335</v>
      </c>
    </row>
    <row r="6">
      <c r="A6" s="4" t="inlineStr">
        <is>
          <t>Fair value - ending balance</t>
        </is>
      </c>
      <c r="B6" s="6" t="n">
        <v>1290342</v>
      </c>
      <c r="C6" s="5" t="n">
        <v>828737</v>
      </c>
      <c r="D6" s="5" t="n">
        <v>828737</v>
      </c>
    </row>
    <row r="7">
      <c r="A7" s="4" t="inlineStr">
        <is>
          <t>Forward Purchase Agreement</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Change in fair value of forward purchase agreement liability</t>
        </is>
      </c>
      <c r="B9" s="4" t="inlineStr">
        <is>
          <t xml:space="preserve"> </t>
        </is>
      </c>
      <c r="C9" s="5" t="n">
        <v>-322335</v>
      </c>
      <c r="D9" s="5" t="n">
        <v>196335</v>
      </c>
    </row>
    <row r="10">
      <c r="A10" s="4" t="inlineStr">
        <is>
          <t>Forward Purchase Agreement | Recurring</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Fair value - beginning balance</t>
        </is>
      </c>
      <c r="B12" s="5" t="n">
        <v>2016000</v>
      </c>
      <c r="C12" s="5" t="n">
        <v>1890000</v>
      </c>
      <c r="D12" s="4" t="inlineStr">
        <is>
          <t xml:space="preserve"> </t>
        </is>
      </c>
    </row>
    <row r="13">
      <c r="A13" s="4" t="inlineStr">
        <is>
          <t>Change in fair value of forward purchase agreement liability</t>
        </is>
      </c>
      <c r="B13" s="5" t="n">
        <v>-126000</v>
      </c>
      <c r="C13" s="5" t="n">
        <v>322335</v>
      </c>
      <c r="D13" s="4" t="inlineStr">
        <is>
          <t xml:space="preserve"> </t>
        </is>
      </c>
    </row>
    <row r="14">
      <c r="A14" s="4" t="inlineStr">
        <is>
          <t>Fair value - ending balance</t>
        </is>
      </c>
      <c r="B14" s="6" t="n">
        <v>1890000</v>
      </c>
      <c r="C14" s="6" t="n">
        <v>2212335</v>
      </c>
      <c r="D14" s="6" t="n">
        <v>22123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Additional Information (Details) - USD ($)</t>
        </is>
      </c>
      <c r="C1" s="2" t="inlineStr">
        <is>
          <t>3 Months Ended</t>
        </is>
      </c>
      <c r="E1" s="2" t="inlineStr">
        <is>
          <t>9 Months Ended</t>
        </is>
      </c>
    </row>
    <row r="2">
      <c r="B2" s="2" t="inlineStr">
        <is>
          <t>Nov. 19, 2021</t>
        </is>
      </c>
      <c r="C2" s="2" t="inlineStr">
        <is>
          <t>Sep. 30, 2023</t>
        </is>
      </c>
      <c r="D2" s="2" t="inlineStr">
        <is>
          <t>Sep. 30, 2022</t>
        </is>
      </c>
      <c r="E2" s="2" t="inlineStr">
        <is>
          <t>Sep. 30, 2023</t>
        </is>
      </c>
      <c r="F2" s="2" t="inlineStr">
        <is>
          <t>Sep. 30, 2022</t>
        </is>
      </c>
      <c r="G2" s="2" t="inlineStr">
        <is>
          <t>Jun. 30, 2023</t>
        </is>
      </c>
      <c r="H2" s="2" t="inlineStr">
        <is>
          <t>Mar. 31, 2023</t>
        </is>
      </c>
      <c r="I2" s="2" t="inlineStr">
        <is>
          <t>Dec. 31, 2022</t>
        </is>
      </c>
      <c r="J2" s="2" t="inlineStr">
        <is>
          <t>Mar. 31, 2022</t>
        </is>
      </c>
      <c r="K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fair value of warrants</t>
        </is>
      </c>
      <c r="B4" s="6" t="n">
        <v>119461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of warrants</t>
        </is>
      </c>
      <c r="B5" s="4" t="inlineStr">
        <is>
          <t xml:space="preserve"> </t>
        </is>
      </c>
      <c r="C5" s="6" t="n">
        <v>828737</v>
      </c>
      <c r="D5" s="4" t="inlineStr">
        <is>
          <t xml:space="preserve"> </t>
        </is>
      </c>
      <c r="E5" s="6" t="n">
        <v>828737</v>
      </c>
      <c r="F5" s="4" t="inlineStr">
        <is>
          <t xml:space="preserve"> </t>
        </is>
      </c>
      <c r="G5" s="6" t="n">
        <v>1290342</v>
      </c>
      <c r="H5" s="6" t="n">
        <v>914514</v>
      </c>
      <c r="I5" s="6" t="n">
        <v>162181</v>
      </c>
      <c r="J5" s="6" t="n">
        <v>4866362</v>
      </c>
      <c r="K5" s="6" t="n">
        <v>7428979</v>
      </c>
    </row>
    <row r="6">
      <c r="A6" s="4" t="inlineStr">
        <is>
          <t>Change in fair value of forward purchase agreement liability</t>
        </is>
      </c>
      <c r="B6" s="4" t="inlineStr">
        <is>
          <t xml:space="preserve"> </t>
        </is>
      </c>
      <c r="C6" s="5" t="n">
        <v>-322335</v>
      </c>
      <c r="D6" s="4" t="inlineStr">
        <is>
          <t xml:space="preserve"> </t>
        </is>
      </c>
      <c r="E6" s="5" t="n">
        <v>-1963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ansfers between fair value levels</t>
        </is>
      </c>
      <c r="B7" s="4" t="inlineStr">
        <is>
          <t xml:space="preserve"> </t>
        </is>
      </c>
      <c r="C7" s="5" t="n">
        <v>0</v>
      </c>
      <c r="D7" s="6" t="n">
        <v>0</v>
      </c>
      <c r="E7" s="5" t="n">
        <v>0</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ward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ange in fair value of forward purchase agreement liability</t>
        </is>
      </c>
      <c r="B10" s="4" t="inlineStr">
        <is>
          <t xml:space="preserve"> </t>
        </is>
      </c>
      <c r="C10" s="6" t="n">
        <v>322335</v>
      </c>
      <c r="D10" s="4" t="inlineStr">
        <is>
          <t xml:space="preserve"> </t>
        </is>
      </c>
      <c r="E10" s="6" t="n">
        <v>-1963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f warrants</t>
        </is>
      </c>
      <c r="B14" s="8" t="n">
        <v>0.8</v>
      </c>
      <c r="C14" s="8" t="n">
        <v>0.06</v>
      </c>
      <c r="D14" s="4" t="inlineStr">
        <is>
          <t xml:space="preserve"> </t>
        </is>
      </c>
      <c r="E14" s="8" t="n">
        <v>0.06</v>
      </c>
      <c r="F14" s="4" t="inlineStr">
        <is>
          <t xml:space="preserve"> </t>
        </is>
      </c>
      <c r="G14" s="4" t="inlineStr">
        <is>
          <t xml:space="preserve"> </t>
        </is>
      </c>
      <c r="H14" s="4" t="inlineStr">
        <is>
          <t xml:space="preserve"> </t>
        </is>
      </c>
      <c r="I14" s="8" t="n">
        <v>0.02</v>
      </c>
      <c r="J14" s="4" t="inlineStr">
        <is>
          <t xml:space="preserve"> </t>
        </is>
      </c>
      <c r="K14" s="4" t="inlineStr">
        <is>
          <t xml:space="preserve"> </t>
        </is>
      </c>
    </row>
    <row r="15">
      <c r="A15" s="4" t="inlineStr">
        <is>
          <t>Initial fair value of warrants</t>
        </is>
      </c>
      <c r="B15" s="6" t="n">
        <v>5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warrants</t>
        </is>
      </c>
      <c r="B16" s="4" t="inlineStr">
        <is>
          <t xml:space="preserve"> </t>
        </is>
      </c>
      <c r="C16" s="6" t="n">
        <v>390000</v>
      </c>
      <c r="D16" s="4" t="inlineStr">
        <is>
          <t xml:space="preserve"> </t>
        </is>
      </c>
      <c r="E16" s="6" t="n">
        <v>390000</v>
      </c>
      <c r="F16" s="4" t="inlineStr">
        <is>
          <t xml:space="preserve"> </t>
        </is>
      </c>
      <c r="G16" s="4" t="inlineStr">
        <is>
          <t xml:space="preserve"> </t>
        </is>
      </c>
      <c r="H16" s="4" t="inlineStr">
        <is>
          <t xml:space="preserve"> </t>
        </is>
      </c>
      <c r="I16" s="6" t="n">
        <v>70000</v>
      </c>
      <c r="J16" s="4" t="inlineStr">
        <is>
          <t xml:space="preserve"> </t>
        </is>
      </c>
      <c r="K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s</t>
        </is>
      </c>
      <c r="B19" s="8" t="n">
        <v>0.82</v>
      </c>
      <c r="C19" s="8" t="n">
        <v>0.06</v>
      </c>
      <c r="D19" s="4" t="inlineStr">
        <is>
          <t xml:space="preserve"> </t>
        </is>
      </c>
      <c r="E19" s="8" t="n">
        <v>0.06</v>
      </c>
      <c r="F19" s="4" t="inlineStr">
        <is>
          <t xml:space="preserve"> </t>
        </is>
      </c>
      <c r="G19" s="4" t="inlineStr">
        <is>
          <t xml:space="preserve"> </t>
        </is>
      </c>
      <c r="H19" s="4" t="inlineStr">
        <is>
          <t xml:space="preserve"> </t>
        </is>
      </c>
      <c r="I19" s="8" t="n">
        <v>0.02</v>
      </c>
      <c r="J19" s="4" t="inlineStr">
        <is>
          <t xml:space="preserve"> </t>
        </is>
      </c>
      <c r="K19" s="4" t="inlineStr">
        <is>
          <t xml:space="preserve"> </t>
        </is>
      </c>
    </row>
    <row r="20">
      <c r="A20" s="4" t="inlineStr">
        <is>
          <t>Initial fair value of warrants</t>
        </is>
      </c>
      <c r="B20" s="6" t="n">
        <v>6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warrants</t>
        </is>
      </c>
      <c r="B21" s="4" t="inlineStr">
        <is>
          <t xml:space="preserve"> </t>
        </is>
      </c>
      <c r="C21" s="6" t="n">
        <v>430000</v>
      </c>
      <c r="D21" s="4" t="inlineStr">
        <is>
          <t xml:space="preserve"> </t>
        </is>
      </c>
      <c r="E21" s="6" t="n">
        <v>430000</v>
      </c>
      <c r="F21" s="4" t="inlineStr">
        <is>
          <t xml:space="preserve"> </t>
        </is>
      </c>
      <c r="G21" s="4" t="inlineStr">
        <is>
          <t xml:space="preserve"> </t>
        </is>
      </c>
      <c r="H21" s="4" t="inlineStr">
        <is>
          <t xml:space="preserve"> </t>
        </is>
      </c>
      <c r="I21" s="6" t="n">
        <v>90000</v>
      </c>
      <c r="J21" s="4" t="inlineStr">
        <is>
          <t xml:space="preserve"> </t>
        </is>
      </c>
      <c r="K2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73" customWidth="1" min="1" max="1"/>
    <col width="65" customWidth="1" min="2" max="2"/>
    <col width="52" customWidth="1" min="3" max="3"/>
    <col width="49" customWidth="1" min="4" max="4"/>
    <col width="34" customWidth="1" min="5" max="5"/>
    <col width="20" customWidth="1" min="6" max="6"/>
    <col width="13" customWidth="1" min="7" max="7"/>
  </cols>
  <sheetData>
    <row r="1">
      <c r="A1" s="1" t="inlineStr">
        <is>
          <t>CONDENSED STATEMENTS OF CHANGES IN STOCKHOLDERS' DEFICIT - USD ($)</t>
        </is>
      </c>
      <c r="B1" s="2" t="inlineStr">
        <is>
          <t>Class A common stock subject to possible redemption Common Stock</t>
        </is>
      </c>
      <c r="C1" s="2" t="inlineStr">
        <is>
          <t>Class A common stock subject to possible redemption</t>
        </is>
      </c>
      <c r="D1" s="2" t="inlineStr">
        <is>
          <t>Class A common stock non-redeemable Common Stock</t>
        </is>
      </c>
      <c r="E1" s="2" t="inlineStr">
        <is>
          <t>Class B common stock Common Stock</t>
        </is>
      </c>
      <c r="F1" s="2" t="inlineStr">
        <is>
          <t>Accumulated Deficit</t>
        </is>
      </c>
      <c r="G1" s="2" t="inlineStr">
        <is>
          <t>Total</t>
        </is>
      </c>
    </row>
    <row r="2">
      <c r="A2" s="4" t="inlineStr">
        <is>
          <t>Balance at the beginning at Dec. 31, 2021</t>
        </is>
      </c>
      <c r="B2" s="6" t="n">
        <v>14590625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the beginning (in shares) at Dec. 31, 2021</t>
        </is>
      </c>
      <c r="B3" s="5" t="n">
        <v>1437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end at Jun. 30, 2022</t>
        </is>
      </c>
      <c r="B4" s="6" t="n">
        <v>1459062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the end (in shares) at Jun. 30, 2022</t>
        </is>
      </c>
      <c r="B5" s="5" t="n">
        <v>1437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the beginning at Dec. 31, 2021</t>
        </is>
      </c>
      <c r="B6" s="6" t="n">
        <v>1459062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the beginning (in shares) at Dec. 31, 2021</t>
        </is>
      </c>
      <c r="B7" s="5" t="n">
        <v>143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the beginning at Dec. 31, 2021</t>
        </is>
      </c>
      <c r="B8" s="4" t="inlineStr">
        <is>
          <t xml:space="preserve"> </t>
        </is>
      </c>
      <c r="C8" s="4" t="inlineStr">
        <is>
          <t xml:space="preserve"> </t>
        </is>
      </c>
      <c r="D8" s="4" t="inlineStr">
        <is>
          <t xml:space="preserve"> </t>
        </is>
      </c>
      <c r="E8" s="6" t="n">
        <v>359</v>
      </c>
      <c r="F8" s="6" t="n">
        <v>-10894548</v>
      </c>
      <c r="G8" s="6" t="n">
        <v>-10894189</v>
      </c>
    </row>
    <row r="9">
      <c r="A9" s="4" t="inlineStr">
        <is>
          <t>Balance at the beginning (in shares) at Dec. 31, 2021</t>
        </is>
      </c>
      <c r="B9" s="4" t="inlineStr">
        <is>
          <t xml:space="preserve"> </t>
        </is>
      </c>
      <c r="C9" s="4" t="inlineStr">
        <is>
          <t xml:space="preserve"> </t>
        </is>
      </c>
      <c r="D9" s="4" t="inlineStr">
        <is>
          <t xml:space="preserve"> </t>
        </is>
      </c>
      <c r="E9" s="5" t="n">
        <v>3593750</v>
      </c>
      <c r="F9" s="4" t="inlineStr">
        <is>
          <t xml:space="preserve"> </t>
        </is>
      </c>
      <c r="G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2254083</v>
      </c>
      <c r="G11" s="5" t="n">
        <v>2254083</v>
      </c>
    </row>
    <row r="12">
      <c r="A12" s="4" t="inlineStr">
        <is>
          <t>Balance at the end at Jun. 30, 2022</t>
        </is>
      </c>
      <c r="B12" s="6" t="n">
        <v>1459062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the end (in shares) at Jun. 30, 2022</t>
        </is>
      </c>
      <c r="B13" s="5" t="n">
        <v>143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end at Jun. 30, 2022</t>
        </is>
      </c>
      <c r="B14" s="4" t="inlineStr">
        <is>
          <t xml:space="preserve"> </t>
        </is>
      </c>
      <c r="C14" s="4" t="inlineStr">
        <is>
          <t xml:space="preserve"> </t>
        </is>
      </c>
      <c r="D14" s="4" t="inlineStr">
        <is>
          <t xml:space="preserve"> </t>
        </is>
      </c>
      <c r="E14" s="6" t="n">
        <v>359</v>
      </c>
      <c r="F14" s="5" t="n">
        <v>-8640465</v>
      </c>
      <c r="G14" s="5" t="n">
        <v>-8640106</v>
      </c>
    </row>
    <row r="15">
      <c r="A15" s="4" t="inlineStr">
        <is>
          <t>Balance at the end (in shares) at Jun. 30, 2022</t>
        </is>
      </c>
      <c r="B15" s="4" t="inlineStr">
        <is>
          <t xml:space="preserve"> </t>
        </is>
      </c>
      <c r="C15" s="4" t="inlineStr">
        <is>
          <t xml:space="preserve"> </t>
        </is>
      </c>
      <c r="D15" s="4" t="inlineStr">
        <is>
          <t xml:space="preserve"> </t>
        </is>
      </c>
      <c r="E15" s="5" t="n">
        <v>3593750</v>
      </c>
      <c r="F15" s="4" t="inlineStr">
        <is>
          <t xml:space="preserve"> </t>
        </is>
      </c>
      <c r="G15" s="4" t="inlineStr">
        <is>
          <t xml:space="preserve"> </t>
        </is>
      </c>
    </row>
    <row r="16">
      <c r="A16" s="4" t="inlineStr">
        <is>
          <t>Balance at the beginning at Dec. 31, 2021</t>
        </is>
      </c>
      <c r="B16" s="6" t="n">
        <v>1459062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the beginning (in shares) at Dec. 31, 2021</t>
        </is>
      </c>
      <c r="B17" s="5" t="n">
        <v>143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the end at Sep. 30, 2022</t>
        </is>
      </c>
      <c r="B18" s="6" t="n">
        <v>14649245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the end (in shares) at Sep. 30, 2022</t>
        </is>
      </c>
      <c r="B19" s="5" t="n">
        <v>1437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at Dec. 31, 2021</t>
        </is>
      </c>
      <c r="B20" s="6" t="n">
        <v>14590625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the beginning (in shares) at Dec. 31, 2021</t>
        </is>
      </c>
      <c r="B21" s="5" t="n">
        <v>1437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beginning at Dec. 31, 2021</t>
        </is>
      </c>
      <c r="B22" s="4" t="inlineStr">
        <is>
          <t xml:space="preserve"> </t>
        </is>
      </c>
      <c r="C22" s="4" t="inlineStr">
        <is>
          <t xml:space="preserve"> </t>
        </is>
      </c>
      <c r="D22" s="4" t="inlineStr">
        <is>
          <t xml:space="preserve"> </t>
        </is>
      </c>
      <c r="E22" s="6" t="n">
        <v>359</v>
      </c>
      <c r="F22" s="5" t="n">
        <v>-10894548</v>
      </c>
      <c r="G22" s="5" t="n">
        <v>-10894189</v>
      </c>
    </row>
    <row r="23">
      <c r="A23" s="4" t="inlineStr">
        <is>
          <t>Balance at the beginning (in shares) at Dec. 31, 2021</t>
        </is>
      </c>
      <c r="B23" s="4" t="inlineStr">
        <is>
          <t xml:space="preserve"> </t>
        </is>
      </c>
      <c r="C23" s="4" t="inlineStr">
        <is>
          <t xml:space="preserve"> </t>
        </is>
      </c>
      <c r="D23" s="4" t="inlineStr">
        <is>
          <t xml:space="preserve"> </t>
        </is>
      </c>
      <c r="E23" s="5" t="n">
        <v>3593750</v>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4052299</v>
      </c>
    </row>
    <row r="26">
      <c r="A26" s="4" t="inlineStr">
        <is>
          <t>Balance at the end at Sep. 30, 2022</t>
        </is>
      </c>
      <c r="B26" s="6" t="n">
        <v>14649245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the end (in shares) at Sep. 30, 2022</t>
        </is>
      </c>
      <c r="B27" s="5" t="n">
        <v>1437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the end at Sep. 30, 2022</t>
        </is>
      </c>
      <c r="B28" s="4" t="inlineStr">
        <is>
          <t xml:space="preserve"> </t>
        </is>
      </c>
      <c r="C28" s="4" t="inlineStr">
        <is>
          <t xml:space="preserve"> </t>
        </is>
      </c>
      <c r="D28" s="4" t="inlineStr">
        <is>
          <t xml:space="preserve"> </t>
        </is>
      </c>
      <c r="E28" s="6" t="n">
        <v>359</v>
      </c>
      <c r="F28" s="5" t="n">
        <v>-7428453</v>
      </c>
      <c r="G28" s="5" t="n">
        <v>-7428094</v>
      </c>
    </row>
    <row r="29">
      <c r="A29" s="4" t="inlineStr">
        <is>
          <t>Balance at the end (in shares) at Sep. 30, 2022</t>
        </is>
      </c>
      <c r="B29" s="4" t="inlineStr">
        <is>
          <t xml:space="preserve"> </t>
        </is>
      </c>
      <c r="C29" s="4" t="inlineStr">
        <is>
          <t xml:space="preserve"> </t>
        </is>
      </c>
      <c r="D29" s="4" t="inlineStr">
        <is>
          <t xml:space="preserve"> </t>
        </is>
      </c>
      <c r="E29" s="5" t="n">
        <v>3593750</v>
      </c>
      <c r="F29" s="4" t="inlineStr">
        <is>
          <t xml:space="preserve"> </t>
        </is>
      </c>
      <c r="G29" s="4" t="inlineStr">
        <is>
          <t xml:space="preserve"> </t>
        </is>
      </c>
    </row>
    <row r="30">
      <c r="A30" s="4" t="inlineStr">
        <is>
          <t>Balance at the beginning at Jun. 30, 2022</t>
        </is>
      </c>
      <c r="B30" s="6" t="n">
        <v>14590625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beginning (in shares) at Jun. 30, 2022</t>
        </is>
      </c>
      <c r="B31" s="5" t="n">
        <v>1437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the end at Sep. 30, 2022</t>
        </is>
      </c>
      <c r="B32" s="6" t="n">
        <v>14649245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the end (in shares) at Sep. 30, 2022</t>
        </is>
      </c>
      <c r="B33" s="5" t="n">
        <v>1437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the beginning at Jun. 30, 2022</t>
        </is>
      </c>
      <c r="B34" s="6" t="n">
        <v>14590625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the beginning (in shares) at Jun. 30, 2022</t>
        </is>
      </c>
      <c r="B35" s="5" t="n">
        <v>1437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the beginning at Jun. 30, 2022</t>
        </is>
      </c>
      <c r="B36" s="4" t="inlineStr">
        <is>
          <t xml:space="preserve"> </t>
        </is>
      </c>
      <c r="C36" s="4" t="inlineStr">
        <is>
          <t xml:space="preserve"> </t>
        </is>
      </c>
      <c r="D36" s="4" t="inlineStr">
        <is>
          <t xml:space="preserve"> </t>
        </is>
      </c>
      <c r="E36" s="6" t="n">
        <v>359</v>
      </c>
      <c r="F36" s="5" t="n">
        <v>-8640465</v>
      </c>
      <c r="G36" s="5" t="n">
        <v>-8640106</v>
      </c>
    </row>
    <row r="37">
      <c r="A37" s="4" t="inlineStr">
        <is>
          <t>Balance at the beginning (in shares) at Jun. 30, 2022</t>
        </is>
      </c>
      <c r="B37" s="4" t="inlineStr">
        <is>
          <t xml:space="preserve"> </t>
        </is>
      </c>
      <c r="C37" s="4" t="inlineStr">
        <is>
          <t xml:space="preserve"> </t>
        </is>
      </c>
      <c r="D37" s="4" t="inlineStr">
        <is>
          <t xml:space="preserve"> </t>
        </is>
      </c>
      <c r="E37" s="5" t="n">
        <v>3593750</v>
      </c>
      <c r="F37" s="4" t="inlineStr">
        <is>
          <t xml:space="preserve"> </t>
        </is>
      </c>
      <c r="G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1798216</v>
      </c>
      <c r="G39" s="5" t="n">
        <v>1798216</v>
      </c>
    </row>
    <row r="40">
      <c r="A40" s="4" t="inlineStr">
        <is>
          <t>Remeasurement of Class A ordinary shares to redemption value</t>
        </is>
      </c>
      <c r="B40" s="6" t="n">
        <v>586204</v>
      </c>
      <c r="C40" s="4" t="inlineStr">
        <is>
          <t xml:space="preserve"> </t>
        </is>
      </c>
      <c r="D40" s="4" t="inlineStr">
        <is>
          <t xml:space="preserve"> </t>
        </is>
      </c>
      <c r="E40" s="4" t="inlineStr">
        <is>
          <t xml:space="preserve"> </t>
        </is>
      </c>
      <c r="F40" s="5" t="n">
        <v>-586204</v>
      </c>
      <c r="G40" s="5" t="n">
        <v>-586204</v>
      </c>
    </row>
    <row r="41">
      <c r="A41" s="4" t="inlineStr">
        <is>
          <t>Balance at the end at Sep. 30, 2022</t>
        </is>
      </c>
      <c r="B41" s="6" t="n">
        <v>14649245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the end (in shares) at Sep. 30, 2022</t>
        </is>
      </c>
      <c r="B42" s="5" t="n">
        <v>1437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the end at Sep. 30, 2022</t>
        </is>
      </c>
      <c r="B43" s="4" t="inlineStr">
        <is>
          <t xml:space="preserve"> </t>
        </is>
      </c>
      <c r="C43" s="4" t="inlineStr">
        <is>
          <t xml:space="preserve"> </t>
        </is>
      </c>
      <c r="D43" s="4" t="inlineStr">
        <is>
          <t xml:space="preserve"> </t>
        </is>
      </c>
      <c r="E43" s="6" t="n">
        <v>359</v>
      </c>
      <c r="F43" s="5" t="n">
        <v>-7428453</v>
      </c>
      <c r="G43" s="5" t="n">
        <v>-7428094</v>
      </c>
    </row>
    <row r="44">
      <c r="A44" s="4" t="inlineStr">
        <is>
          <t>Balance at the end (in shares) at Sep. 30, 2022</t>
        </is>
      </c>
      <c r="B44" s="4" t="inlineStr">
        <is>
          <t xml:space="preserve"> </t>
        </is>
      </c>
      <c r="C44" s="4" t="inlineStr">
        <is>
          <t xml:space="preserve"> </t>
        </is>
      </c>
      <c r="D44" s="4" t="inlineStr">
        <is>
          <t xml:space="preserve"> </t>
        </is>
      </c>
      <c r="E44" s="5" t="n">
        <v>3593750</v>
      </c>
      <c r="F44" s="4" t="inlineStr">
        <is>
          <t xml:space="preserve"> </t>
        </is>
      </c>
      <c r="G44" s="4" t="inlineStr">
        <is>
          <t xml:space="preserve"> </t>
        </is>
      </c>
    </row>
    <row r="45">
      <c r="A45" s="4" t="inlineStr">
        <is>
          <t>Balance at the beginning at Dec. 31, 2022</t>
        </is>
      </c>
      <c r="B45" s="6" t="n">
        <v>147011758</v>
      </c>
      <c r="C45" s="6" t="n">
        <v>147011758</v>
      </c>
      <c r="D45" s="4" t="inlineStr">
        <is>
          <t xml:space="preserve"> </t>
        </is>
      </c>
      <c r="E45" s="4" t="inlineStr">
        <is>
          <t xml:space="preserve"> </t>
        </is>
      </c>
      <c r="F45" s="4" t="inlineStr">
        <is>
          <t xml:space="preserve"> </t>
        </is>
      </c>
      <c r="G45" s="4" t="inlineStr">
        <is>
          <t xml:space="preserve"> </t>
        </is>
      </c>
    </row>
    <row r="46">
      <c r="A46" s="4" t="inlineStr">
        <is>
          <t>Balance at the beginning (in shares) at Dec. 31, 2022</t>
        </is>
      </c>
      <c r="B46" s="5" t="n">
        <v>14375000</v>
      </c>
      <c r="C46" s="5" t="n">
        <v>14375000</v>
      </c>
      <c r="D46" s="4" t="inlineStr">
        <is>
          <t xml:space="preserve"> </t>
        </is>
      </c>
      <c r="E46" s="4" t="inlineStr">
        <is>
          <t xml:space="preserve"> </t>
        </is>
      </c>
      <c r="F46" s="4" t="inlineStr">
        <is>
          <t xml:space="preserve"> </t>
        </is>
      </c>
      <c r="G46" s="4" t="inlineStr">
        <is>
          <t xml:space="preserve"> </t>
        </is>
      </c>
    </row>
    <row r="47">
      <c r="A47" s="4" t="inlineStr">
        <is>
          <t>Balance at the end at Jun. 30, 2023</t>
        </is>
      </c>
      <c r="B47" s="6" t="n">
        <v>4470951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the end (in shares) at Jun. 30, 2023</t>
        </is>
      </c>
      <c r="B48" s="5" t="n">
        <v>424974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the beginning at Dec. 31, 2022</t>
        </is>
      </c>
      <c r="B49" s="6" t="n">
        <v>147011758</v>
      </c>
      <c r="C49" s="6" t="n">
        <v>147011758</v>
      </c>
      <c r="D49" s="4" t="inlineStr">
        <is>
          <t xml:space="preserve"> </t>
        </is>
      </c>
      <c r="E49" s="4" t="inlineStr">
        <is>
          <t xml:space="preserve"> </t>
        </is>
      </c>
      <c r="F49" s="4" t="inlineStr">
        <is>
          <t xml:space="preserve"> </t>
        </is>
      </c>
      <c r="G49" s="4" t="inlineStr">
        <is>
          <t xml:space="preserve"> </t>
        </is>
      </c>
    </row>
    <row r="50">
      <c r="A50" s="4" t="inlineStr">
        <is>
          <t>Balance at the beginning (in shares) at Dec. 31, 2022</t>
        </is>
      </c>
      <c r="B50" s="5" t="n">
        <v>14375000</v>
      </c>
      <c r="C50" s="5" t="n">
        <v>14375000</v>
      </c>
      <c r="D50" s="4" t="inlineStr">
        <is>
          <t xml:space="preserve"> </t>
        </is>
      </c>
      <c r="E50" s="4" t="inlineStr">
        <is>
          <t xml:space="preserve"> </t>
        </is>
      </c>
      <c r="F50" s="4" t="inlineStr">
        <is>
          <t xml:space="preserve"> </t>
        </is>
      </c>
      <c r="G50" s="4" t="inlineStr">
        <is>
          <t xml:space="preserve"> </t>
        </is>
      </c>
    </row>
    <row r="51">
      <c r="A51" s="4" t="inlineStr">
        <is>
          <t>Balance at the beginning at Dec. 31, 2022</t>
        </is>
      </c>
      <c r="B51" s="4" t="inlineStr">
        <is>
          <t xml:space="preserve"> </t>
        </is>
      </c>
      <c r="C51" s="4" t="inlineStr">
        <is>
          <t xml:space="preserve"> </t>
        </is>
      </c>
      <c r="D51" s="4" t="inlineStr">
        <is>
          <t xml:space="preserve"> </t>
        </is>
      </c>
      <c r="E51" s="6" t="n">
        <v>359</v>
      </c>
      <c r="F51" s="5" t="n">
        <v>-5238270</v>
      </c>
      <c r="G51" s="5" t="n">
        <v>-5237911</v>
      </c>
    </row>
    <row r="52">
      <c r="A52" s="4" t="inlineStr">
        <is>
          <t>Balance at the beginning (in shares) at Dec. 31, 2022</t>
        </is>
      </c>
      <c r="B52" s="4" t="inlineStr">
        <is>
          <t xml:space="preserve"> </t>
        </is>
      </c>
      <c r="C52" s="4" t="inlineStr">
        <is>
          <t xml:space="preserve"> </t>
        </is>
      </c>
      <c r="D52" s="4" t="inlineStr">
        <is>
          <t xml:space="preserve"> </t>
        </is>
      </c>
      <c r="E52" s="5" t="n">
        <v>3593750</v>
      </c>
      <c r="F52" s="4" t="inlineStr">
        <is>
          <t xml:space="preserve"> </t>
        </is>
      </c>
      <c r="G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5" t="n">
        <v>-3202816</v>
      </c>
      <c r="G54" s="5" t="n">
        <v>-3202816</v>
      </c>
    </row>
    <row r="55">
      <c r="A55" s="4" t="inlineStr">
        <is>
          <t>Redemption of Class A ordinary shares</t>
        </is>
      </c>
      <c r="B55" s="6" t="n">
        <v>-10402874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emption of Class A ordinary shares (in share)</t>
        </is>
      </c>
      <c r="B56" s="5" t="n">
        <v>-1012525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measurement of Class A ordinary shares to redemption value</t>
        </is>
      </c>
      <c r="B57" s="6" t="n">
        <v>1726497</v>
      </c>
      <c r="C57" s="4" t="inlineStr">
        <is>
          <t xml:space="preserve"> </t>
        </is>
      </c>
      <c r="D57" s="4" t="inlineStr">
        <is>
          <t xml:space="preserve"> </t>
        </is>
      </c>
      <c r="E57" s="4" t="inlineStr">
        <is>
          <t xml:space="preserve"> </t>
        </is>
      </c>
      <c r="F57" s="5" t="n">
        <v>-1726497</v>
      </c>
      <c r="G57" s="5" t="n">
        <v>-1726497</v>
      </c>
    </row>
    <row r="58">
      <c r="A58" s="4" t="inlineStr">
        <is>
          <t>Conversion of Class B common shares to Class A common shares</t>
        </is>
      </c>
      <c r="B58" s="4" t="inlineStr">
        <is>
          <t xml:space="preserve"> </t>
        </is>
      </c>
      <c r="C58" s="4" t="inlineStr">
        <is>
          <t xml:space="preserve"> </t>
        </is>
      </c>
      <c r="D58" s="6" t="n">
        <v>359</v>
      </c>
      <c r="E58" s="6" t="n">
        <v>-359</v>
      </c>
      <c r="F58" s="4" t="inlineStr">
        <is>
          <t xml:space="preserve"> </t>
        </is>
      </c>
      <c r="G58" s="4" t="inlineStr">
        <is>
          <t xml:space="preserve"> </t>
        </is>
      </c>
    </row>
    <row r="59">
      <c r="A59" s="4" t="inlineStr">
        <is>
          <t>Conversion of Class B common shares to Class A common shares (in shares)</t>
        </is>
      </c>
      <c r="B59" s="4" t="inlineStr">
        <is>
          <t xml:space="preserve"> </t>
        </is>
      </c>
      <c r="C59" s="4" t="inlineStr">
        <is>
          <t xml:space="preserve"> </t>
        </is>
      </c>
      <c r="D59" s="5" t="n">
        <v>3593750</v>
      </c>
      <c r="E59" s="5" t="n">
        <v>-3593750</v>
      </c>
      <c r="F59" s="4" t="inlineStr">
        <is>
          <t xml:space="preserve"> </t>
        </is>
      </c>
      <c r="G59" s="4" t="inlineStr">
        <is>
          <t xml:space="preserve"> </t>
        </is>
      </c>
    </row>
    <row r="60">
      <c r="A60" s="4" t="inlineStr">
        <is>
          <t>Excise tax on redeemed shares</t>
        </is>
      </c>
      <c r="B60" s="4" t="inlineStr">
        <is>
          <t xml:space="preserve"> </t>
        </is>
      </c>
      <c r="C60" s="4" t="inlineStr">
        <is>
          <t xml:space="preserve"> </t>
        </is>
      </c>
      <c r="D60" s="4" t="inlineStr">
        <is>
          <t xml:space="preserve"> </t>
        </is>
      </c>
      <c r="E60" s="4" t="inlineStr">
        <is>
          <t xml:space="preserve"> </t>
        </is>
      </c>
      <c r="F60" s="5" t="n">
        <v>-1040287</v>
      </c>
      <c r="G60" s="5" t="n">
        <v>-1040287</v>
      </c>
    </row>
    <row r="61">
      <c r="A61" s="4" t="inlineStr">
        <is>
          <t>Balance at the end at Jun. 30, 2023</t>
        </is>
      </c>
      <c r="B61" s="6" t="n">
        <v>4470951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the end (in shares) at Jun. 30, 2023</t>
        </is>
      </c>
      <c r="B62" s="5" t="n">
        <v>424974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the end at Jun. 30, 2023</t>
        </is>
      </c>
      <c r="B63" s="4" t="inlineStr">
        <is>
          <t xml:space="preserve"> </t>
        </is>
      </c>
      <c r="C63" s="4" t="inlineStr">
        <is>
          <t xml:space="preserve"> </t>
        </is>
      </c>
      <c r="D63" s="6" t="n">
        <v>359</v>
      </c>
      <c r="E63" s="4" t="inlineStr">
        <is>
          <t xml:space="preserve"> </t>
        </is>
      </c>
      <c r="F63" s="5" t="n">
        <v>-11207870</v>
      </c>
      <c r="G63" s="5" t="n">
        <v>-11207511</v>
      </c>
    </row>
    <row r="64">
      <c r="A64" s="4" t="inlineStr">
        <is>
          <t>Balance at the end (in shares) at Jun. 30, 2023</t>
        </is>
      </c>
      <c r="B64" s="4" t="inlineStr">
        <is>
          <t xml:space="preserve"> </t>
        </is>
      </c>
      <c r="C64" s="4" t="inlineStr">
        <is>
          <t xml:space="preserve"> </t>
        </is>
      </c>
      <c r="D64" s="5" t="n">
        <v>3593750</v>
      </c>
      <c r="E64" s="4" t="inlineStr">
        <is>
          <t xml:space="preserve"> </t>
        </is>
      </c>
      <c r="F64" s="4" t="inlineStr">
        <is>
          <t xml:space="preserve"> </t>
        </is>
      </c>
      <c r="G64" s="4" t="inlineStr">
        <is>
          <t xml:space="preserve"> </t>
        </is>
      </c>
    </row>
    <row r="65">
      <c r="A65" s="4" t="inlineStr">
        <is>
          <t>Balance at the beginning at Dec. 31, 2022</t>
        </is>
      </c>
      <c r="B65" s="6" t="n">
        <v>147011758</v>
      </c>
      <c r="C65" s="6" t="n">
        <v>147011758</v>
      </c>
      <c r="D65" s="4" t="inlineStr">
        <is>
          <t xml:space="preserve"> </t>
        </is>
      </c>
      <c r="E65" s="4" t="inlineStr">
        <is>
          <t xml:space="preserve"> </t>
        </is>
      </c>
      <c r="F65" s="4" t="inlineStr">
        <is>
          <t xml:space="preserve"> </t>
        </is>
      </c>
      <c r="G65" s="4" t="inlineStr">
        <is>
          <t xml:space="preserve"> </t>
        </is>
      </c>
    </row>
    <row r="66">
      <c r="A66" s="4" t="inlineStr">
        <is>
          <t>Balance at the beginning (in shares) at Dec. 31, 2022</t>
        </is>
      </c>
      <c r="B66" s="5" t="n">
        <v>14375000</v>
      </c>
      <c r="C66" s="5" t="n">
        <v>14375000</v>
      </c>
      <c r="D66" s="4" t="inlineStr">
        <is>
          <t xml:space="preserve"> </t>
        </is>
      </c>
      <c r="E66" s="4" t="inlineStr">
        <is>
          <t xml:space="preserve"> </t>
        </is>
      </c>
      <c r="F66" s="4" t="inlineStr">
        <is>
          <t xml:space="preserve"> </t>
        </is>
      </c>
      <c r="G66" s="4" t="inlineStr">
        <is>
          <t xml:space="preserve"> </t>
        </is>
      </c>
    </row>
    <row r="67">
      <c r="A67" s="4" t="inlineStr">
        <is>
          <t>Balance at the end at Sep. 30, 2023</t>
        </is>
      </c>
      <c r="B67" s="6" t="n">
        <v>36313752</v>
      </c>
      <c r="C67" s="6" t="n">
        <v>36313752</v>
      </c>
      <c r="D67" s="4" t="inlineStr">
        <is>
          <t xml:space="preserve"> </t>
        </is>
      </c>
      <c r="E67" s="4" t="inlineStr">
        <is>
          <t xml:space="preserve"> </t>
        </is>
      </c>
      <c r="F67" s="4" t="inlineStr">
        <is>
          <t xml:space="preserve"> </t>
        </is>
      </c>
      <c r="G67" s="4" t="inlineStr">
        <is>
          <t xml:space="preserve"> </t>
        </is>
      </c>
    </row>
    <row r="68">
      <c r="A68" s="4" t="inlineStr">
        <is>
          <t>Balance at the end (in shares) at Sep. 30, 2023</t>
        </is>
      </c>
      <c r="B68" s="5" t="n">
        <v>3388729</v>
      </c>
      <c r="C68" s="5" t="n">
        <v>3388729</v>
      </c>
      <c r="D68" s="4" t="inlineStr">
        <is>
          <t xml:space="preserve"> </t>
        </is>
      </c>
      <c r="E68" s="4" t="inlineStr">
        <is>
          <t xml:space="preserve"> </t>
        </is>
      </c>
      <c r="F68" s="4" t="inlineStr">
        <is>
          <t xml:space="preserve"> </t>
        </is>
      </c>
      <c r="G68" s="4" t="inlineStr">
        <is>
          <t xml:space="preserve"> </t>
        </is>
      </c>
    </row>
    <row r="69">
      <c r="A69" s="4" t="inlineStr">
        <is>
          <t>Balance at the beginning at Dec. 31, 2022</t>
        </is>
      </c>
      <c r="B69" s="6" t="n">
        <v>147011758</v>
      </c>
      <c r="C69" s="6" t="n">
        <v>147011758</v>
      </c>
      <c r="D69" s="4" t="inlineStr">
        <is>
          <t xml:space="preserve"> </t>
        </is>
      </c>
      <c r="E69" s="4" t="inlineStr">
        <is>
          <t xml:space="preserve"> </t>
        </is>
      </c>
      <c r="F69" s="4" t="inlineStr">
        <is>
          <t xml:space="preserve"> </t>
        </is>
      </c>
      <c r="G69" s="4" t="inlineStr">
        <is>
          <t xml:space="preserve"> </t>
        </is>
      </c>
    </row>
    <row r="70">
      <c r="A70" s="4" t="inlineStr">
        <is>
          <t>Balance at the beginning (in shares) at Dec. 31, 2022</t>
        </is>
      </c>
      <c r="B70" s="5" t="n">
        <v>14375000</v>
      </c>
      <c r="C70" s="5" t="n">
        <v>14375000</v>
      </c>
      <c r="D70" s="4" t="inlineStr">
        <is>
          <t xml:space="preserve"> </t>
        </is>
      </c>
      <c r="E70" s="4" t="inlineStr">
        <is>
          <t xml:space="preserve"> </t>
        </is>
      </c>
      <c r="F70" s="4" t="inlineStr">
        <is>
          <t xml:space="preserve"> </t>
        </is>
      </c>
      <c r="G70" s="4" t="inlineStr">
        <is>
          <t xml:space="preserve"> </t>
        </is>
      </c>
    </row>
    <row r="71">
      <c r="A71" s="4" t="inlineStr">
        <is>
          <t>Balance at the beginning at Dec. 31, 2022</t>
        </is>
      </c>
      <c r="B71" s="4" t="inlineStr">
        <is>
          <t xml:space="preserve"> </t>
        </is>
      </c>
      <c r="C71" s="4" t="inlineStr">
        <is>
          <t xml:space="preserve"> </t>
        </is>
      </c>
      <c r="D71" s="4" t="inlineStr">
        <is>
          <t xml:space="preserve"> </t>
        </is>
      </c>
      <c r="E71" s="6" t="n">
        <v>359</v>
      </c>
      <c r="F71" s="5" t="n">
        <v>-5238270</v>
      </c>
      <c r="G71" s="5" t="n">
        <v>-5237911</v>
      </c>
    </row>
    <row r="72">
      <c r="A72" s="4" t="inlineStr">
        <is>
          <t>Balance at the beginning (in shares) at Dec. 31, 2022</t>
        </is>
      </c>
      <c r="B72" s="4" t="inlineStr">
        <is>
          <t xml:space="preserve"> </t>
        </is>
      </c>
      <c r="C72" s="4" t="inlineStr">
        <is>
          <t xml:space="preserve"> </t>
        </is>
      </c>
      <c r="D72" s="4" t="inlineStr">
        <is>
          <t xml:space="preserve"> </t>
        </is>
      </c>
      <c r="E72" s="5" t="n">
        <v>3593750</v>
      </c>
      <c r="F72" s="4" t="inlineStr">
        <is>
          <t xml:space="preserve"> </t>
        </is>
      </c>
      <c r="G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5" t="n">
        <v>-3598813</v>
      </c>
    </row>
    <row r="75">
      <c r="A75" s="4" t="inlineStr">
        <is>
          <t>Balance at the end at Sep. 30, 2023</t>
        </is>
      </c>
      <c r="B75" s="6" t="n">
        <v>36313752</v>
      </c>
      <c r="C75" s="6" t="n">
        <v>36313752</v>
      </c>
      <c r="D75" s="4" t="inlineStr">
        <is>
          <t xml:space="preserve"> </t>
        </is>
      </c>
      <c r="E75" s="4" t="inlineStr">
        <is>
          <t xml:space="preserve"> </t>
        </is>
      </c>
      <c r="F75" s="4" t="inlineStr">
        <is>
          <t xml:space="preserve"> </t>
        </is>
      </c>
      <c r="G75" s="4" t="inlineStr">
        <is>
          <t xml:space="preserve"> </t>
        </is>
      </c>
    </row>
    <row r="76">
      <c r="A76" s="4" t="inlineStr">
        <is>
          <t>Balance at the end (in shares) at Sep. 30, 2023</t>
        </is>
      </c>
      <c r="B76" s="5" t="n">
        <v>3388729</v>
      </c>
      <c r="C76" s="5" t="n">
        <v>3388729</v>
      </c>
      <c r="D76" s="4" t="inlineStr">
        <is>
          <t xml:space="preserve"> </t>
        </is>
      </c>
      <c r="E76" s="4" t="inlineStr">
        <is>
          <t xml:space="preserve"> </t>
        </is>
      </c>
      <c r="F76" s="4" t="inlineStr">
        <is>
          <t xml:space="preserve"> </t>
        </is>
      </c>
      <c r="G76" s="4" t="inlineStr">
        <is>
          <t xml:space="preserve"> </t>
        </is>
      </c>
    </row>
    <row r="77">
      <c r="A77" s="4" t="inlineStr">
        <is>
          <t>Balance at the end at Sep. 30, 2023</t>
        </is>
      </c>
      <c r="B77" s="4" t="inlineStr">
        <is>
          <t xml:space="preserve"> </t>
        </is>
      </c>
      <c r="C77" s="4" t="inlineStr">
        <is>
          <t xml:space="preserve"> </t>
        </is>
      </c>
      <c r="D77" s="6" t="n">
        <v>359</v>
      </c>
      <c r="E77" s="4" t="inlineStr">
        <is>
          <t xml:space="preserve"> </t>
        </is>
      </c>
      <c r="F77" s="5" t="n">
        <v>-12404748</v>
      </c>
      <c r="G77" s="5" t="n">
        <v>-12404389</v>
      </c>
    </row>
    <row r="78">
      <c r="A78" s="4" t="inlineStr">
        <is>
          <t>Balance at the end (in shares) at Sep. 30, 2023</t>
        </is>
      </c>
      <c r="B78" s="4" t="inlineStr">
        <is>
          <t xml:space="preserve"> </t>
        </is>
      </c>
      <c r="C78" s="4" t="inlineStr">
        <is>
          <t xml:space="preserve"> </t>
        </is>
      </c>
      <c r="D78" s="5" t="n">
        <v>3593750</v>
      </c>
      <c r="E78" s="4" t="inlineStr">
        <is>
          <t xml:space="preserve"> </t>
        </is>
      </c>
      <c r="F78" s="4" t="inlineStr">
        <is>
          <t xml:space="preserve"> </t>
        </is>
      </c>
      <c r="G78" s="4" t="inlineStr">
        <is>
          <t xml:space="preserve"> </t>
        </is>
      </c>
    </row>
    <row r="79">
      <c r="A79" s="4" t="inlineStr">
        <is>
          <t>Balance at the beginning at Jun. 30, 2023</t>
        </is>
      </c>
      <c r="B79" s="6" t="n">
        <v>44709514</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at the beginning (in shares) at Jun. 30, 2023</t>
        </is>
      </c>
      <c r="B80" s="5" t="n">
        <v>4249748</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at the end at Sep. 30, 2023</t>
        </is>
      </c>
      <c r="B81" s="6" t="n">
        <v>36313752</v>
      </c>
      <c r="C81" s="6" t="n">
        <v>36313752</v>
      </c>
      <c r="D81" s="4" t="inlineStr">
        <is>
          <t xml:space="preserve"> </t>
        </is>
      </c>
      <c r="E81" s="4" t="inlineStr">
        <is>
          <t xml:space="preserve"> </t>
        </is>
      </c>
      <c r="F81" s="4" t="inlineStr">
        <is>
          <t xml:space="preserve"> </t>
        </is>
      </c>
      <c r="G81" s="4" t="inlineStr">
        <is>
          <t xml:space="preserve"> </t>
        </is>
      </c>
    </row>
    <row r="82">
      <c r="A82" s="4" t="inlineStr">
        <is>
          <t>Balance at the end (in shares) at Sep. 30, 2023</t>
        </is>
      </c>
      <c r="B82" s="5" t="n">
        <v>3388729</v>
      </c>
      <c r="C82" s="5" t="n">
        <v>3388729</v>
      </c>
      <c r="D82" s="4" t="inlineStr">
        <is>
          <t xml:space="preserve"> </t>
        </is>
      </c>
      <c r="E82" s="4" t="inlineStr">
        <is>
          <t xml:space="preserve"> </t>
        </is>
      </c>
      <c r="F82" s="4" t="inlineStr">
        <is>
          <t xml:space="preserve"> </t>
        </is>
      </c>
      <c r="G82" s="4" t="inlineStr">
        <is>
          <t xml:space="preserve"> </t>
        </is>
      </c>
    </row>
    <row r="83">
      <c r="A83" s="4" t="inlineStr">
        <is>
          <t>Balance at the beginning at Jun. 30, 2023</t>
        </is>
      </c>
      <c r="B83" s="6" t="n">
        <v>4470951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lance at the beginning (in shares) at Jun. 30, 2023</t>
        </is>
      </c>
      <c r="B84" s="5" t="n">
        <v>424974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lance at the beginning at Jun. 30, 2023</t>
        </is>
      </c>
      <c r="B85" s="4" t="inlineStr">
        <is>
          <t xml:space="preserve"> </t>
        </is>
      </c>
      <c r="C85" s="4" t="inlineStr">
        <is>
          <t xml:space="preserve"> </t>
        </is>
      </c>
      <c r="D85" s="6" t="n">
        <v>359</v>
      </c>
      <c r="E85" s="4" t="inlineStr">
        <is>
          <t xml:space="preserve"> </t>
        </is>
      </c>
      <c r="F85" s="5" t="n">
        <v>-11207870</v>
      </c>
      <c r="G85" s="5" t="n">
        <v>-11207511</v>
      </c>
    </row>
    <row r="86">
      <c r="A86" s="4" t="inlineStr">
        <is>
          <t>Balance at the beginning (in shares) at Jun. 30, 2023</t>
        </is>
      </c>
      <c r="B86" s="4" t="inlineStr">
        <is>
          <t xml:space="preserve"> </t>
        </is>
      </c>
      <c r="C86" s="4" t="inlineStr">
        <is>
          <t xml:space="preserve"> </t>
        </is>
      </c>
      <c r="D86" s="5" t="n">
        <v>3593750</v>
      </c>
      <c r="E86" s="4" t="inlineStr">
        <is>
          <t xml:space="preserve"> </t>
        </is>
      </c>
      <c r="F86" s="4" t="inlineStr">
        <is>
          <t xml:space="preserve"> </t>
        </is>
      </c>
      <c r="G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come (loss)</t>
        </is>
      </c>
      <c r="B88" s="4" t="inlineStr">
        <is>
          <t xml:space="preserve"> </t>
        </is>
      </c>
      <c r="C88" s="4" t="inlineStr">
        <is>
          <t xml:space="preserve"> </t>
        </is>
      </c>
      <c r="D88" s="4" t="inlineStr">
        <is>
          <t xml:space="preserve"> </t>
        </is>
      </c>
      <c r="E88" s="4" t="inlineStr">
        <is>
          <t xml:space="preserve"> </t>
        </is>
      </c>
      <c r="F88" s="5" t="n">
        <v>-395997</v>
      </c>
      <c r="G88" s="5" t="n">
        <v>-395997</v>
      </c>
    </row>
    <row r="89">
      <c r="A89" s="4" t="inlineStr">
        <is>
          <t>Redemption</t>
        </is>
      </c>
      <c r="B89" s="6" t="n">
        <v>-910558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demption (in shares)</t>
        </is>
      </c>
      <c r="B90" s="5" t="n">
        <v>-861019</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measurement of Class A ordinary shares to redemption value</t>
        </is>
      </c>
      <c r="B91" s="6" t="n">
        <v>709825</v>
      </c>
      <c r="C91" s="4" t="inlineStr">
        <is>
          <t xml:space="preserve"> </t>
        </is>
      </c>
      <c r="D91" s="4" t="inlineStr">
        <is>
          <t xml:space="preserve"> </t>
        </is>
      </c>
      <c r="E91" s="4" t="inlineStr">
        <is>
          <t xml:space="preserve"> </t>
        </is>
      </c>
      <c r="F91" s="5" t="n">
        <v>-709825</v>
      </c>
      <c r="G91" s="5" t="n">
        <v>-709825</v>
      </c>
    </row>
    <row r="92">
      <c r="A92" s="4" t="inlineStr">
        <is>
          <t>Excise tax on redeemed shares</t>
        </is>
      </c>
      <c r="B92" s="4" t="inlineStr">
        <is>
          <t xml:space="preserve"> </t>
        </is>
      </c>
      <c r="C92" s="4" t="inlineStr">
        <is>
          <t xml:space="preserve"> </t>
        </is>
      </c>
      <c r="D92" s="4" t="inlineStr">
        <is>
          <t xml:space="preserve"> </t>
        </is>
      </c>
      <c r="E92" s="4" t="inlineStr">
        <is>
          <t xml:space="preserve"> </t>
        </is>
      </c>
      <c r="F92" s="5" t="n">
        <v>-91056</v>
      </c>
      <c r="G92" s="5" t="n">
        <v>-91056</v>
      </c>
    </row>
    <row r="93">
      <c r="A93" s="4" t="inlineStr">
        <is>
          <t>Balance at the end at Sep. 30, 2023</t>
        </is>
      </c>
      <c r="B93" s="6" t="n">
        <v>36313752</v>
      </c>
      <c r="C93" s="6" t="n">
        <v>36313752</v>
      </c>
      <c r="D93" s="4" t="inlineStr">
        <is>
          <t xml:space="preserve"> </t>
        </is>
      </c>
      <c r="E93" s="4" t="inlineStr">
        <is>
          <t xml:space="preserve"> </t>
        </is>
      </c>
      <c r="F93" s="4" t="inlineStr">
        <is>
          <t xml:space="preserve"> </t>
        </is>
      </c>
      <c r="G93" s="4" t="inlineStr">
        <is>
          <t xml:space="preserve"> </t>
        </is>
      </c>
    </row>
    <row r="94">
      <c r="A94" s="4" t="inlineStr">
        <is>
          <t>Balance at the end (in shares) at Sep. 30, 2023</t>
        </is>
      </c>
      <c r="B94" s="5" t="n">
        <v>3388729</v>
      </c>
      <c r="C94" s="5" t="n">
        <v>3388729</v>
      </c>
      <c r="D94" s="4" t="inlineStr">
        <is>
          <t xml:space="preserve"> </t>
        </is>
      </c>
      <c r="E94" s="4" t="inlineStr">
        <is>
          <t xml:space="preserve"> </t>
        </is>
      </c>
      <c r="F94" s="4" t="inlineStr">
        <is>
          <t xml:space="preserve"> </t>
        </is>
      </c>
      <c r="G94" s="4" t="inlineStr">
        <is>
          <t xml:space="preserve"> </t>
        </is>
      </c>
    </row>
    <row r="95">
      <c r="A95" s="4" t="inlineStr">
        <is>
          <t>Balance at the end at Sep. 30, 2023</t>
        </is>
      </c>
      <c r="B95" s="4" t="inlineStr">
        <is>
          <t xml:space="preserve"> </t>
        </is>
      </c>
      <c r="C95" s="4" t="inlineStr">
        <is>
          <t xml:space="preserve"> </t>
        </is>
      </c>
      <c r="D95" s="6" t="n">
        <v>359</v>
      </c>
      <c r="E95" s="4" t="inlineStr">
        <is>
          <t xml:space="preserve"> </t>
        </is>
      </c>
      <c r="F95" s="6" t="n">
        <v>-12404748</v>
      </c>
      <c r="G95" s="6" t="n">
        <v>-12404389</v>
      </c>
    </row>
    <row r="96">
      <c r="A96" s="4" t="inlineStr">
        <is>
          <t>Balance at the end (in shares) at Sep. 30, 2023</t>
        </is>
      </c>
      <c r="B96" s="4" t="inlineStr">
        <is>
          <t xml:space="preserve"> </t>
        </is>
      </c>
      <c r="C96" s="4" t="inlineStr">
        <is>
          <t xml:space="preserve"> </t>
        </is>
      </c>
      <c r="D96" s="5" t="n">
        <v>3593750</v>
      </c>
      <c r="E96" s="4" t="inlineStr">
        <is>
          <t xml:space="preserve"> </t>
        </is>
      </c>
      <c r="F96" s="4" t="inlineStr">
        <is>
          <t xml:space="preserve"> </t>
        </is>
      </c>
      <c r="G9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598813</v>
      </c>
      <c r="C4" s="6" t="n">
        <v>4052299</v>
      </c>
    </row>
    <row r="5">
      <c r="A5" s="3" t="inlineStr">
        <is>
          <t>Adjustments to reconcile net income (loss)to net cash used in operating activities:</t>
        </is>
      </c>
      <c r="B5" s="4" t="inlineStr">
        <is>
          <t xml:space="preserve"> </t>
        </is>
      </c>
      <c r="C5" s="4" t="inlineStr">
        <is>
          <t xml:space="preserve"> </t>
        </is>
      </c>
    </row>
    <row r="6">
      <c r="A6" s="4" t="inlineStr">
        <is>
          <t>Interest earned on marketable securities held in Trust Account</t>
        </is>
      </c>
      <c r="B6" s="5" t="n">
        <v>-2182510</v>
      </c>
      <c r="C6" s="5" t="n">
        <v>-5093141</v>
      </c>
    </row>
    <row r="7">
      <c r="A7" s="4" t="inlineStr">
        <is>
          <t>Initial measurement of forward purchase agreement liability</t>
        </is>
      </c>
      <c r="B7" s="5" t="n">
        <v>2016000</v>
      </c>
      <c r="C7" s="4" t="inlineStr">
        <is>
          <t xml:space="preserve"> </t>
        </is>
      </c>
    </row>
    <row r="8">
      <c r="A8" s="4" t="inlineStr">
        <is>
          <t>Change in fair value of forward purchase agreement liability</t>
        </is>
      </c>
      <c r="B8" s="5" t="n">
        <v>196335</v>
      </c>
      <c r="C8" s="4" t="inlineStr">
        <is>
          <t xml:space="preserve"> </t>
        </is>
      </c>
    </row>
    <row r="9">
      <c r="A9" s="4" t="inlineStr">
        <is>
          <t>Change in fair value of warrant liability</t>
        </is>
      </c>
      <c r="B9" s="5" t="n">
        <v>666556</v>
      </c>
      <c r="C9" s="5" t="n">
        <v>-890956</v>
      </c>
    </row>
    <row r="10">
      <c r="A10" s="3" t="inlineStr">
        <is>
          <t>Changes in operating assets and liabilities:</t>
        </is>
      </c>
      <c r="B10" s="4" t="inlineStr">
        <is>
          <t xml:space="preserve"> </t>
        </is>
      </c>
      <c r="C10" s="4" t="inlineStr">
        <is>
          <t xml:space="preserve"> </t>
        </is>
      </c>
    </row>
    <row r="11">
      <c r="A11" s="4" t="inlineStr">
        <is>
          <t>Prepaid expenses</t>
        </is>
      </c>
      <c r="B11" s="5" t="n">
        <v>-119276</v>
      </c>
      <c r="C11" s="5" t="n">
        <v>428136</v>
      </c>
    </row>
    <row r="12">
      <c r="A12" s="4" t="inlineStr">
        <is>
          <t>Accounts payable and accrued expenses</t>
        </is>
      </c>
      <c r="B12" s="5" t="n">
        <v>1325688</v>
      </c>
      <c r="C12" s="5" t="n">
        <v>682729</v>
      </c>
    </row>
    <row r="13">
      <c r="A13" s="4" t="inlineStr">
        <is>
          <t>Franchise tax payable</t>
        </is>
      </c>
      <c r="B13" s="5" t="n">
        <v>-149951</v>
      </c>
      <c r="C13" s="5" t="n">
        <v>107348</v>
      </c>
    </row>
    <row r="14">
      <c r="A14" s="4" t="inlineStr">
        <is>
          <t>Income tax payable</t>
        </is>
      </c>
      <c r="B14" s="5" t="n">
        <v>89519</v>
      </c>
      <c r="C14" s="5" t="n">
        <v>138068</v>
      </c>
    </row>
    <row r="15">
      <c r="A15" s="4" t="inlineStr">
        <is>
          <t>Net cash used in operating activities</t>
        </is>
      </c>
      <c r="B15" s="5" t="n">
        <v>-1756452</v>
      </c>
      <c r="C15" s="5" t="n">
        <v>-575517</v>
      </c>
    </row>
    <row r="16">
      <c r="A16" s="3" t="inlineStr">
        <is>
          <t>Cash flows from investing activities:</t>
        </is>
      </c>
      <c r="B16" s="4" t="inlineStr">
        <is>
          <t xml:space="preserve"> </t>
        </is>
      </c>
      <c r="C16" s="4" t="inlineStr">
        <is>
          <t xml:space="preserve"> </t>
        </is>
      </c>
    </row>
    <row r="17">
      <c r="A17" s="4" t="inlineStr">
        <is>
          <t>Payment for extension into Trust Account</t>
        </is>
      </c>
      <c r="B17" s="5" t="n">
        <v>-356094</v>
      </c>
      <c r="C17" s="4" t="inlineStr">
        <is>
          <t xml:space="preserve"> </t>
        </is>
      </c>
    </row>
    <row r="18">
      <c r="A18" s="4" t="inlineStr">
        <is>
          <t>Proceeds from withdrawal of Trust Account</t>
        </is>
      </c>
      <c r="B18" s="5" t="n">
        <v>651323</v>
      </c>
      <c r="C18" s="5" t="n">
        <v>40747</v>
      </c>
    </row>
    <row r="19">
      <c r="A19" s="4" t="inlineStr">
        <is>
          <t>Cash withdrawn from Trust Account in connection with redemption</t>
        </is>
      </c>
      <c r="B19" s="5" t="n">
        <v>113134328</v>
      </c>
      <c r="C19" s="4" t="inlineStr">
        <is>
          <t xml:space="preserve"> </t>
        </is>
      </c>
    </row>
    <row r="20">
      <c r="A20" s="4" t="inlineStr">
        <is>
          <t>Net cash provided by investing activities</t>
        </is>
      </c>
      <c r="B20" s="5" t="n">
        <v>113429557</v>
      </c>
      <c r="C20" s="5" t="n">
        <v>40747</v>
      </c>
    </row>
    <row r="21">
      <c r="A21" s="3" t="inlineStr">
        <is>
          <t>Cash flows from financing activities:</t>
        </is>
      </c>
      <c r="B21" s="4" t="inlineStr">
        <is>
          <t xml:space="preserve"> </t>
        </is>
      </c>
      <c r="C21" s="4" t="inlineStr">
        <is>
          <t xml:space="preserve"> </t>
        </is>
      </c>
    </row>
    <row r="22">
      <c r="A22" s="4" t="inlineStr">
        <is>
          <t>Proceeds from promissory note - related party</t>
        </is>
      </c>
      <c r="B22" s="5" t="n">
        <v>1200000</v>
      </c>
      <c r="C22" s="4" t="inlineStr">
        <is>
          <t xml:space="preserve"> </t>
        </is>
      </c>
    </row>
    <row r="23">
      <c r="A23" s="4" t="inlineStr">
        <is>
          <t>Redemption of ordinary shares</t>
        </is>
      </c>
      <c r="B23" s="5" t="n">
        <v>-113134328</v>
      </c>
      <c r="C23" s="4" t="inlineStr">
        <is>
          <t xml:space="preserve"> </t>
        </is>
      </c>
    </row>
    <row r="24">
      <c r="A24" s="4" t="inlineStr">
        <is>
          <t>Net cash used in financing activities</t>
        </is>
      </c>
      <c r="B24" s="5" t="n">
        <v>-111934328</v>
      </c>
      <c r="C24" s="4" t="inlineStr">
        <is>
          <t xml:space="preserve"> </t>
        </is>
      </c>
    </row>
    <row r="25">
      <c r="A25" s="4" t="inlineStr">
        <is>
          <t>Net change in cash</t>
        </is>
      </c>
      <c r="B25" s="5" t="n">
        <v>-261223</v>
      </c>
      <c r="C25" s="5" t="n">
        <v>-534770</v>
      </c>
    </row>
    <row r="26">
      <c r="A26" s="4" t="inlineStr">
        <is>
          <t>Cash, beginning of period</t>
        </is>
      </c>
      <c r="B26" s="5" t="n">
        <v>292717</v>
      </c>
      <c r="C26" s="5" t="n">
        <v>954598</v>
      </c>
    </row>
    <row r="27">
      <c r="A27" s="4" t="inlineStr">
        <is>
          <t>Cash, end of the period</t>
        </is>
      </c>
      <c r="B27" s="5" t="n">
        <v>31494</v>
      </c>
      <c r="C27" s="5" t="n">
        <v>419828</v>
      </c>
    </row>
    <row r="28">
      <c r="A28" s="3" t="inlineStr">
        <is>
          <t>Supplemental cash flow information:</t>
        </is>
      </c>
      <c r="B28" s="4" t="inlineStr">
        <is>
          <t xml:space="preserve"> </t>
        </is>
      </c>
      <c r="C28" s="4" t="inlineStr">
        <is>
          <t xml:space="preserve"> </t>
        </is>
      </c>
    </row>
    <row r="29">
      <c r="A29" s="4" t="inlineStr">
        <is>
          <t>Cash paid for income taxes</t>
        </is>
      </c>
      <c r="B29" s="5" t="n">
        <v>337426</v>
      </c>
      <c r="C29" s="5" t="n">
        <v>14000</v>
      </c>
    </row>
    <row r="30">
      <c r="A30" s="3" t="inlineStr">
        <is>
          <t>Supplemental disclosure of non-cash investing and financing activities:</t>
        </is>
      </c>
      <c r="B30" s="4" t="inlineStr">
        <is>
          <t xml:space="preserve"> </t>
        </is>
      </c>
      <c r="C30" s="4" t="inlineStr">
        <is>
          <t xml:space="preserve"> </t>
        </is>
      </c>
    </row>
    <row r="31">
      <c r="A31" s="4" t="inlineStr">
        <is>
          <t>Remeasurement adjustment on redeemable common stock</t>
        </is>
      </c>
      <c r="B31" s="5" t="n">
        <v>2436322</v>
      </c>
      <c r="C31" s="6" t="n">
        <v>586204</v>
      </c>
    </row>
    <row r="32">
      <c r="A32" s="4" t="inlineStr">
        <is>
          <t>Excise tax payable on redeemed shares</t>
        </is>
      </c>
      <c r="B32" s="5" t="n">
        <v>1131343</v>
      </c>
      <c r="C32" s="4" t="inlineStr">
        <is>
          <t xml:space="preserve"> </t>
        </is>
      </c>
    </row>
    <row r="33">
      <c r="A33" s="4" t="inlineStr">
        <is>
          <t>Forward purchase agreement liability</t>
        </is>
      </c>
      <c r="B33" s="6" t="n">
        <v>2212335</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9 Months Ended</t>
        </is>
      </c>
    </row>
    <row r="2">
      <c r="B2" s="2" t="inlineStr">
        <is>
          <t>Sep. 30, 2023</t>
        </is>
      </c>
    </row>
    <row r="3">
      <c r="A3" s="3" t="inlineStr">
        <is>
          <t>Organization and Business Operation</t>
        </is>
      </c>
      <c r="B3" s="4" t="inlineStr">
        <is>
          <t xml:space="preserve"> </t>
        </is>
      </c>
    </row>
    <row r="4">
      <c r="A4" s="4" t="inlineStr">
        <is>
          <t>Organization and Business Operation</t>
        </is>
      </c>
      <c r="B4" s="4" t="inlineStr">
        <is>
          <t>Note 1 — Organization and Business Operation Seaport Global Acquisition II Corp. (the “Company”) is a blank check company incorporated in Delaware on June 21,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3, the Company had not yet commenced any operations. All activity for the period from January 1, 2023 through September 30, 2023, and the prior year comparable period, relates to the Company’s formation, initial public offering (the “Initial Public Offering”), which is described below, and the Company’s search for a Target for its Business Combination. On June 1, 2023, the Company entered into an Agreement and Plan of Merger (“ Merger Agreement Merger Sub ABM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17, 2021. On November 19, 2021, the Company consummated the Initial Public Offering of 14,375,000 units (the “Units” and, with respect to the shares of Class A common stock included in the Units sold, the “Public Shares”), which includes the full exercise by the underwriter of the overallotment option to purchase an additional 1,875,000 Units at $10.00 per Unit, generating gross proceeds of $143,750,000, which is described in Note 3. Simultaneously with the closing of the Initial Public Offering, the Company consummated the sale of 7,531,250 warrants (each, a “Private Placement Warrant” and collectively, the “Private Placement Warrants”) at a price of $1.00 per Private Placement Warrant in a private placement to Seaport Global SPAC II, LLC (the “Sponsor”) generating gross proceeds of $7,531,250, which is described in Note 4. Following the closing of the Initial Public Offering on November 19, 2021 an amount of $145,906,250 ($10.15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money market funds investing solely in United States government treasury obligations and meeting the conditions of paragraphs (d)(1), (d)(2), (d)(3) and (d)(4) of Rule 2a-7 under the Investment Company Act (or any successor rule), until the earlier of: (i) the consummation of a Business Combination or (ii) the distribution of the funds in the Trust Account to the Company’s stockholders, as described below. The Company’s management has broad discretion with respect to the specific application of the remaining net proceeds of the Initial Public Offering and the sale of the Private Placement Warrants, although substantially all of the remaining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7).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February 19, 2023 to complete a Business Combination (the “Combination Period”). On February 13, 2023, the Company held a special meeting of stockholders (the “Meeting”), during which the stockholders of the Company approved a proposal to extend the Combination Period to August 19, 2023 and allow holders of shares of Class B Common stock to convert such shares at any time at the election of the holder. On August 14, 2023, the Company held a special meeting of stockholders (the “Second Meeting”), during which the stockholders of the Company approved a proposal to extend the Combination Period by up to six one If the Company is unable to complete a Business Combination within the Combination Period, the Company will (i) cease all operations except for the purpose of winding up, (ii) as promptly as reasonably possible but not more than ten In connection with the Meeting, the Company entered into Voting and Non-Redemption Agreements with certain stockholders of the Company holding an aggregate of 3,281,138 shares in exchange for their agreeing not to redeem shares of the Company’s common stock at the Meeting (collectively, the “Non-Redemption Agreements”). The Non-Redemption Agreements provide for the allocation of up to 820,284 shares of common stock of the Company held by the Sponsor. The stockholders party to the Non-Redemption Agreements only agreed to refrain from exercising redemption rights in connection with the Meeting and retain their redemption rights in connection with the approval of a Business Combination (or any future amendment to extend the period to complete a Business Combination). After the Meeting, an amendment to the Company’s amended and restated certificate of incorporation was filed with the Secretary of State of Delaware (as amended, the “A&amp;R COI”), extending the Combination Period to August 19, 2023 and allowing holders of shares of the Company’s Class B Common Stock to convert such shares into shares of Class A Common Stock on a one-for-one basis at the election of the holder. In connection with the vote to approve the Extension Proposals, the holders of 10,125,252 public shares of common stock of the Company properly exercised their right to redeem their shares (and did not withdraw their redemption) for cash at a redemption price of approximately $10.27 per share, for an aggregate redemption amount of approximately $104 million. (the “Extension Redemptions”) On February 14, 2023, Seaport Global SPAC II, LLC, the Company’s sponsor (“Sponsor”) contributed to the Company for purposes of making a deposit into the Company’s trust account of an aggregate of 200,000 shares of Class B common stock (the “Trust Shares”) and $84,994.96 (or $0.02 per share of Class A Common Stock remaining after the Extension Redemptions (each a “Remaining Share”, and collectively, the “Remaining Shares”)) for the benefit of the public shares that were not redeemed by the public shareholders in connection with the Meeting. Following the foregoing contribution, the Sponsor owned 3,393,750 shares of Class B common stock. On February 16, 2023 the Sponsor converted the entirety of such shares into shares of Class A common stock, and including the additional 200,000 Class B Trust Shares which represent 46% of the outstanding shares of common stock of the Company. Effective on February 17, 2023, the Trust Shares were also converted to Class A Common Stock. Following the Extension Redemptions, including the Class B common stock, the Company had 7,843,498 shares of common stock outstanding, and the aggregate amount remaining in the Trust Account at the time was $43,662,709. In connection with the vote to approve the Second Extension, the holders of 861,019 public shares of common stock of the Company properly exercised their right to redeem their shares (and did not withdraw their redemption) for cash at a redemption price of approximately $10.58 per share, for an aggregate redemption amount of approximately $9.1 million (“Second Extension Redemptions”). Following the Second Extension Redemptions, the Company had 6,982,479 shares of common stock outstanding, and the aggregate amount remaining in the Trust Account at the time was approximately $35.8 million. In connection with the Second Extension, on August 16, 2023, we contributed an additional $135,549 of loan proceeds from our Sponsor to the Trust Account (“Extension Payment”), bringing the total in the Trust Account to approximately $36.0 million. Also on August 16, 2023, we amended our Trust Agreement with the Trustee. Since August 16, we have made two additional Extension Payments into the Trust Account. Pursuant to an amendment to the Merger Agreement, ABM was obligated to pay $0.015 per share of the Extension Payments in cash, or else it was obligated to contribute additional shares to our Sponsor at the closing. To date, ABM has not made any such payments in cash.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September 30, 2023, the Company had cash outside the Trust Account of $31,494 available for working capital needs and a working capital deficit of approximately $(4.4) million. All remaining cash held in the Trust Account are generally unavailable for the Company’s use, prior to an initial business combination, and is restricted for use either in a Business Combination, pay the Company’s tax obligations, or to redeem common stock. Through September 30, 2023, the Company’s liquidity needs were satisfied through receipt of $25,000 from the sale of the founder shares and the remaining net proceeds from the IPO and the sale of Private Placement Units. In addition, on August 25, 2022 and November 25, 2022, the Company withdrew $40,747 and $374,062, respectively from the Trust Account to pay its income tax and Delaware franchise tax obligations. On February 23, 2023 and on August 17, 2023, the Company withdrew $582,139 and $69,184, respectively from the Trust Account to meet its income tax and Delaware franchise tax obligations. As of September 30, 2023, $284,388 of the amount held in the Trust Account was available to be withdrawn as described above, and as of December 31, 2022, $1,733,316 of the amount in the Trust Account were available to be withdrawn as described abov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Further, the Company has incurred and expects to continue to incur significant costs in pursuit of its acquisition plans. The possibility exists that within the coming 12 months the Company will need to raise additional capital through loans or additional investments from its Sponsor, stockholders, officers, directors, or third parties. In order to fund working capital deficiencies or finance transaction costs in connection with a Business Combination, the initial stockholde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identical to the Private Placement Warrants, at a price of $1.00 per warrant at the option of the lender. Accordingly, the Company may not be able to obtain additional financing if and when needed.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date of issuance of these financial statements. These conditions raise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In connection with our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should the we be unable to complete a business combination, raises substantial doubt about the our ability to continue as a going concern. We have until end of the Combination Period to consummate a Business Combination. It is uncertain that we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s of the end of the Combination Period.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In addition, our search for a target company may be impacted by the current hostilities between Russia and Ukraine, inflationary effects, and other similar events and the status of debt and equity marke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condensed financial statements have been prepared in accordance with accounting principles generally accepted in the United States of America (“GAAP”) and in accordance with the instructions to Form 10-Q and Article 10 of Regulation S-X of the SEC. The results for the three and nine months ended September 30, 2023 are not necessarily indicative of the results to be expected for any future periods. In the opinion of the Company’s management, the accompanying condensed financial statements contain all adjustments necessary for a fair statement of the Company’s financial position as of September 30, 2023, its results of operations for the three- and nine-months ended September 30, 2023 and 2022 and its cash flows for the nine months ended September 30, 2023 and 2022. All such adjustments are of a normal and recurring natur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Inflation Reduction Act of 2022 Except for franchise and income taxes, the proceeds placed in the trust account in connection with the Company’s initial public offering and any extension payments, as well as any interest earned thereon, shall not be used to pay for potential excise taxes or any other fees or taxes that may be levied on the Company pursuant to any current, pending or future rules or laws, including without limitation any excise tax due under the Inflation Reduction Act of 2022 on any redemptions or stock buybacks by the Company. Cash and Cash Equivalents The Company considers all short-term investments with an original maturity of three months or less when purchased to be cash equivalents. The Company did not have any cash equivalents as of September 30, 2023 or December 31, 2022. The Company had $31,494 of cash as of September 30, 2023 and $292,717 of cash as of December 31, 2022. Cash and Securities held in Trust Account At September 30, 2023, the assets held in the Trust Account were substantially held in U.S. Treasury Bills. As of September 30, 2023, the Trust Account held $36,391,529 in three-month U.S. Treasury Bills and $990 in cash. As of December 31, 2022, the Trust Account held $147,639,102 in three-month U.S. Treasury Bills and $464 in cash. During the period from January 1, 2023 and September 30, 2023, the Company withdrew $651,323 interest income from the Trust Account to pay its tax obligations and withdrew $40,747 during the period from January 1, 2022 to September 30, 2022. During the three months ended September 30, 2023, the Company withdrew $69,184 interest income from the Trust Account to pay its tax obligations and withdrew $40,747 during the comparable three month period in 2022. The Company classifies its United States Treasury securities as a trading security in accordance with FASB ASC Topic 320 “Investments - Debt and Equity Securities.” Per ASC 320-10-25 Trading securities are bought and held principally for the purpose of selling them in the near term and therefore held for only a short period of time. Trading generally reflects active and frequent buying and selling, and trading securities are generally used with the objective of generating profits on short-term differences in price. However, at acquisition the Company is not precluded from classifying as trading a security it plans to hold for a longer period. Interest income is recognized when earned and included in the “interest income” line item in the statements of operations. Derivative Financial Instruments Warrant and Forward Purchase Agreement Liabilities The Company accounts for warrants and forward purchase agreements as either equity-classified or liability-classified instruments based on an assessment of the warrant’s and forward purchase agreeme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nd forward purchase agreement are freestanding financial instruments pursuant to ASC 480, meet the definition of a liability pursuant to ASC 480, and whether the warrants and forward purchase agreement meet all of the requirements for equity classification under ASC 815, including whether the warrants and forward purchase agreement are indexed to the Company’s own common shares and whether the warrant and forward purchase agreement holders could potentially require “net cash settlement” in a circumstance outside of the Company’s control, among other conditions for equity classification. This assessment, which requires the use of professional judgment, is conducted at the time of warrant and forward purchase agreement issuance and as of each subsequent quarterly period end date while the warrants forward purchase agreement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orward Purchase Agreement entered into on May 31, 2023 (“FSPA” or the “Agreement”) resulted in Meteora holding a put option to sell up to a maximum of 4,200,000 of the Company’s shares. Pursuant to ASC 480, “Distinguishing Liabilities from Equity”, this instrument meets the definition of a liability and accordingly was recognized at fair value. The FSPA resulted in the initial recognition of a forward purchase agreement liability of approximately $2,016,000 and was expensed in our statement of operations. The fair value of this put option was $2,212,335 as of September 30, 2023 and zero at December 31, 2022, assuming the investor will purchase the maximum number of shares. Changes in the estimated fair value of the FSPA are recognized as a non-cash gain or loss on the statements of operations. Class A Common Stock Subject to Possible Redemption The Company accounts for its common stock subject to possible redemption in accordance with the guidance in ASC Topic 480.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November 19, 2021, the Company recorded an accretion of $20,121,064. As of September, 2023, the shares of Class A Common Stock, classified as temporary equity in the balance sheet, are reconciled in the following table: ​ ​ ​ ​ ​ Gross proceeds of initial public offering $ 139,711,628 Less: ​ ​ Proceeds allocated to public warrants ​ (5,751,494) Offering costs allocated to Class A Common Stock subject to possible redemption ​ (8,174,948) Plus: ​ ​ Re-measurement on Class A Common Stock subject to possible redemption ​ 20,121,068 Class A Common Stock subject to possible redemption, December 31, 2021 ​ $ 145,906,254 Remeasurement of Class A Common Stock to redemption value ​ ​ 1,105,504 Shares of Class A Common Stock subject to possible redemption at December 31, 2022 ​ $ 147,011,758 Redemption of Class A ordinary shares ​ ​ (113,134,328) Remeasurement of Class A ordinary shares to redemption value ​ ​ 2,436,322 Class A ordinary shares subject to possible redemption value at September 30, 2023 ​ $ 36,313,752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Transaction costs for the Company’s IPO amounted to $8,553,410, consisting of $2,875,000 for the underwriting discount, $5,031,250 of deferred underwriting compensation fees, and $647,160 of other offering costs. Offering costs amounted to $8,553,410, of which $8,174,948 were charged to temporary equity upon the completion of the Initial Public Offering and $378,462 were expensed to the statement of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Net income (loss) per common share is computed by dividing net income by the weighted average number of common stock outstanding for the period. The Company applies the two-class method in calculating earnings per share. Shares of common stock subject to possible redemption at September 30, 2023, which are not currently redeemable and are not redeemable at fair value, have been excluded from the calculation of basic net income (loss) per common share since such shares, if redeemed, only participate in their pro rata share of the Trust Account earnings. The Company has not considered the effect of warrants sold in the Initial Public Offering and the private placement to purchase an aggregate 7,531,250 shares of common stock in the calculation of diluted income (loss) per share, since the exercise of the warrants into shares of common stock is contingent upon the occurrence of future events. As a result, diluted net income (loss) per common share is the same as basic net income (loss) per common share for the period presented. Below is a reconciliation of net income (loss) per common share: ​ ​ ​ ​ ​ ​ ​ ​ ​ ​ ​ ​ ​ ​ ​ ​ For the Three Months Ended ​ For the Nine Months Ended ​ ​ September 30, September 30, ​ September 30, ​ September 30, ​ 2023 2022 2023 2022 Class A common stock subject to possible redemption ​ ​ ​ ​ ​ ​ ​ ​ ​ ​ Numerator: Net income (loss) allocable to Class A common stock subject to possible redemption ​ ​ ​ ​ ​ ​ ​ ​ ​ ​ Net income (loss) ​ $ (395,997) ​ $ 1,798,216 ​ $ (3,598,813) ​ ​ 4,052,299 Net income (loss) attributable to Class A common stock subject to possible redemption ​ ​ (204,505) ​ ​ 1,438,573 ​ ​ (2,213,599) ​ 3,241,839 Denominator: Weighted average redeemable Class A common stock ​ ​ ​ ​ ​ ​ ​ ​ ​ ​ ​ Weighted average shares outstanding, basic and diluted redeemable Class A common stock ​ ​ 3,837,956 ​ ​ 14,375,000 ​ ​ 5,742,884 ​ 14,375,000 Basic and diluted net income (loss) per share, redeemable Class A common share ​ $ (0.05) ​ $ 0.10 ​ $ (0.39) ​ $ 0.23 ​ ​ ​ ​ ​ ​ ​ ​ ​ ​ ​ ​ ​ Non-Redeemable Class B Common Stock ​ ​ ​ ​ ​ ​ ​ ​ ​ ​ ​ Numerator: Net Income (loss) attributable to non-redeemable Class A common stock ​ ​ ​ ​ ​ ​ ​ ​ ​ ​ ​ Net income (loss) ​ $ (395,997) ​ $ 1,798,216 ​ $ (3,598,813) ​ ​ 4,052,299 Net Income (loss) attributable to non-redeemable Class A common stock ​ $ (191,492) ​ $ 359,643 ​ $ (1,385,214) ​ ​ 810,460 Denominator: Weighted average non-redeemable Class A common stock ​ ​ ​ ​ ​ ​ ​ ​ ​ ​ ​ Weighted average shares outstanding, basic and diluted non-redeemable Class A common stock ​ ​ 3,593,750 ​ ​ 3,593,750 ​ ​ 3,593,750 ​ 3,593,750 Basic and diluted net income (loss) per non-redeemable Class A common share ​ $ (0.05) ​ $ 0.10 ​ $ (0.39) ​ ​ 0.23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ncentration of Credit Risk Financial instruments that potentially subject the Company to concentration of credit risk consist of cash accounts in a financial institution, which, at times may exceed the Federal depository insurance coverage of $250,000. At September 30, 2023, the Company has not experienced losses on these accounts and management believes the Company is not exposed to significant risks on such accounts. 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with early adoption permitted. The adoption of ASU 2019-12, effective January 1, 2022, did not have a material impact on the Company’s financial statements and related footnote disclosure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3</t>
        </is>
      </c>
    </row>
    <row r="3">
      <c r="A3" s="3" t="inlineStr">
        <is>
          <t>Public Offering</t>
        </is>
      </c>
      <c r="B3" s="4" t="inlineStr">
        <is>
          <t xml:space="preserve"> </t>
        </is>
      </c>
    </row>
    <row r="4">
      <c r="A4" s="4" t="inlineStr">
        <is>
          <t>Public Offering</t>
        </is>
      </c>
      <c r="B4" s="4" t="inlineStr">
        <is>
          <t>Note 3 — Public Offering Pursuant to the Initial Public Offering, on November 19, 2021, the Company sold 14,375,000 Units, which includes the full exercise by the underwriter of its option to purchase an additional 1,875,000 Units, at a purchase price of $10.00 per Unit. Each Unit consists of one share of the Company’s Class A common stock, $0.0001 par valu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5:25Z</dcterms:created>
  <dcterms:modified xmlns:dcterms="http://purl.org/dc/terms/" xmlns:xsi="http://www.w3.org/2001/XMLSchema-instance" xsi:type="dcterms:W3CDTF">2023-11-13T21:15:25Z</dcterms:modified>
</cp:coreProperties>
</file>